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Corporation information"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Other non-operating income" sheetId="11" state="visible" r:id="rId11"/>
    <sheet xmlns:r="http://schemas.openxmlformats.org/officeDocument/2006/relationships" name="Interest expenses" sheetId="12" state="visible" r:id="rId12"/>
    <sheet xmlns:r="http://schemas.openxmlformats.org/officeDocument/2006/relationships" name="Income taxes" sheetId="13" state="visible" r:id="rId13"/>
    <sheet xmlns:r="http://schemas.openxmlformats.org/officeDocument/2006/relationships" name="Other payables and accrued liab" sheetId="14" state="visible" r:id="rId14"/>
    <sheet xmlns:r="http://schemas.openxmlformats.org/officeDocument/2006/relationships" name="Amount due from_to related part" sheetId="15" state="visible" r:id="rId15"/>
    <sheet xmlns:r="http://schemas.openxmlformats.org/officeDocument/2006/relationships" name="Stock options" sheetId="16" state="visible" r:id="rId16"/>
    <sheet xmlns:r="http://schemas.openxmlformats.org/officeDocument/2006/relationships" name="Concentration of credit" sheetId="17" state="visible" r:id="rId17"/>
    <sheet xmlns:r="http://schemas.openxmlformats.org/officeDocument/2006/relationships" name="Pension Plan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Other non-operating income (Tab" sheetId="25" state="visible" r:id="rId25"/>
    <sheet xmlns:r="http://schemas.openxmlformats.org/officeDocument/2006/relationships" name="Interest expenses (Tables)" sheetId="26" state="visible" r:id="rId26"/>
    <sheet xmlns:r="http://schemas.openxmlformats.org/officeDocument/2006/relationships" name="Income taxes (Tables)" sheetId="27" state="visible" r:id="rId27"/>
    <sheet xmlns:r="http://schemas.openxmlformats.org/officeDocument/2006/relationships" name="Other payables and accrued li28" sheetId="28" state="visible" r:id="rId28"/>
    <sheet xmlns:r="http://schemas.openxmlformats.org/officeDocument/2006/relationships" name="Amount due from_to related pa29" sheetId="29" state="visible" r:id="rId29"/>
    <sheet xmlns:r="http://schemas.openxmlformats.org/officeDocument/2006/relationships" name="Concentration of credit (Tables" sheetId="30" state="visible" r:id="rId30"/>
    <sheet xmlns:r="http://schemas.openxmlformats.org/officeDocument/2006/relationships" name="Fair value measurements (Tables" sheetId="31" state="visible" r:id="rId31"/>
    <sheet xmlns:r="http://schemas.openxmlformats.org/officeDocument/2006/relationships" name="Corporation information (Detail" sheetId="32" state="visible" r:id="rId32"/>
    <sheet xmlns:r="http://schemas.openxmlformats.org/officeDocument/2006/relationships" name="Description of Business (Detail" sheetId="33" state="visible" r:id="rId33"/>
    <sheet xmlns:r="http://schemas.openxmlformats.org/officeDocument/2006/relationships" name="Going concern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Other non-operating income (Det" sheetId="38" state="visible" r:id="rId38"/>
    <sheet xmlns:r="http://schemas.openxmlformats.org/officeDocument/2006/relationships" name="Interest expenses (Details)" sheetId="39" state="visible" r:id="rId39"/>
    <sheet xmlns:r="http://schemas.openxmlformats.org/officeDocument/2006/relationships" name="Income taxes (Details)" sheetId="40" state="visible" r:id="rId40"/>
    <sheet xmlns:r="http://schemas.openxmlformats.org/officeDocument/2006/relationships" name="Income taxes (Schedule of Effec" sheetId="41" state="visible" r:id="rId41"/>
    <sheet xmlns:r="http://schemas.openxmlformats.org/officeDocument/2006/relationships" name="Other payables and accrued li42" sheetId="42" state="visible" r:id="rId42"/>
    <sheet xmlns:r="http://schemas.openxmlformats.org/officeDocument/2006/relationships" name="Amount due from_to related pa43" sheetId="43" state="visible" r:id="rId43"/>
    <sheet xmlns:r="http://schemas.openxmlformats.org/officeDocument/2006/relationships" name="Concentration of credit (Detail" sheetId="44" state="visible" r:id="rId44"/>
    <sheet xmlns:r="http://schemas.openxmlformats.org/officeDocument/2006/relationships" name="Pension plans (Details)" sheetId="45" state="visible" r:id="rId45"/>
    <sheet xmlns:r="http://schemas.openxmlformats.org/officeDocument/2006/relationships" name="Fair value measurements (Detail" sheetId="46" state="visible" r:id="rId46"/>
    <sheet xmlns:r="http://schemas.openxmlformats.org/officeDocument/2006/relationships" name="Related party transactions (Det" sheetId="47" state="visible" r:id="rId47"/>
  </sheets>
  <definedNames/>
  <calcPr calcId="124519" fullCalcOnLoad="1"/>
</workbook>
</file>

<file path=xl/sharedStrings.xml><?xml version="1.0" encoding="utf-8"?>
<sst xmlns="http://schemas.openxmlformats.org/spreadsheetml/2006/main" uniqueCount="395">
  <si>
    <t>Document and Entity Information - USD ($)</t>
  </si>
  <si>
    <t>12 Months Ended</t>
  </si>
  <si>
    <t>Dec. 31, 2015</t>
  </si>
  <si>
    <t>Jun. 30, 2015</t>
  </si>
  <si>
    <t>Document And Entity Information [Abstract]</t>
  </si>
  <si>
    <t>Document Type</t>
  </si>
  <si>
    <t>10-K</t>
  </si>
  <si>
    <t>Amendment Flag</t>
  </si>
  <si>
    <t>false</t>
  </si>
  <si>
    <t>Document Period End Date</t>
  </si>
  <si>
    <t>Dec. 31,
		2015</t>
  </si>
  <si>
    <t>Entity Registrant Name</t>
  </si>
  <si>
    <t>ZZLL INFORMATION TECHNOLOGY, INC</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 - USD ($)</t>
  </si>
  <si>
    <t>Dec. 31, 2014</t>
  </si>
  <si>
    <t>Current Assets</t>
  </si>
  <si>
    <t>Cash and cash equivalents</t>
  </si>
  <si>
    <t>Accounts receivable</t>
  </si>
  <si>
    <t xml:space="preserve"> </t>
  </si>
  <si>
    <t>Deferred cost</t>
  </si>
  <si>
    <t>Restricted cash</t>
  </si>
  <si>
    <t>Deposits, prepaid expenses and other receivables</t>
  </si>
  <si>
    <t>Amount due from related party</t>
  </si>
  <si>
    <t>Income tax prepaid</t>
  </si>
  <si>
    <t>Total Current Assets</t>
  </si>
  <si>
    <t>Plant and equipment</t>
  </si>
  <si>
    <t>TOTAL ASSETS</t>
  </si>
  <si>
    <t>Current Liabilities</t>
  </si>
  <si>
    <t>Accounts payable</t>
  </si>
  <si>
    <t>Deferred revenue</t>
  </si>
  <si>
    <t>Other payables and accrued liabilities - Note 8</t>
  </si>
  <si>
    <t>Income tax payable</t>
  </si>
  <si>
    <t>Due to related party</t>
  </si>
  <si>
    <t>Total current liabilities</t>
  </si>
  <si>
    <t>TOTAL LIABILITIES</t>
  </si>
  <si>
    <t>COMMITMENTS AND CONTINGENCIES - Note 15</t>
  </si>
  <si>
    <t>STOCKHOLDERS' EQUITY</t>
  </si>
  <si>
    <t>Common stock Par value : 2015 - US$.0001 (2014: US$.0001) Authorized: 2012 - 300,000,000 common shares, 100,000,000 preferred shares (2014: 300,000,000 common shares, 100,000,000 preferred shares) Issued and outstanding: 2015 - 18,725,003 shares (2014:18,585,003)</t>
  </si>
  <si>
    <t>Additional paid-in capital</t>
  </si>
  <si>
    <t>Accumulated other comprehensive income</t>
  </si>
  <si>
    <t>Accumulated deficit</t>
  </si>
  <si>
    <t>TOTAL STOCKHOLDERS' EQUITY OF THE GROUP</t>
  </si>
  <si>
    <t>ATTRIBUTABLE TO NON-CONTROLLING INTERESTS</t>
  </si>
  <si>
    <t>ATTRIBUTABLE TO THE GROUP</t>
  </si>
  <si>
    <t>TOTAL LIABILITIES AND STOCKHOLDERS' EQUITY</t>
  </si>
  <si>
    <t>CONSOLIDATED BALANCE SHEET (Parenthetical) - $ / shares</t>
  </si>
  <si>
    <t>Statement of Financial Position [Abstract]</t>
  </si>
  <si>
    <t>Common stock, par value per share</t>
  </si>
  <si>
    <t>Common stock, shares authorized</t>
  </si>
  <si>
    <t>Preferred Stock, shares authorized</t>
  </si>
  <si>
    <t>Common stock, shares issued</t>
  </si>
  <si>
    <t>Common stock, shares outstanding</t>
  </si>
  <si>
    <t>CONSOLIDATED STATEMENT OF INCOME - USD ($)</t>
  </si>
  <si>
    <t>57 Months Ended</t>
  </si>
  <si>
    <t>Income Statement [Abstract]</t>
  </si>
  <si>
    <t>Revenue</t>
  </si>
  <si>
    <t>Net sales</t>
  </si>
  <si>
    <t>Cost of sales</t>
  </si>
  <si>
    <t>Gross profit</t>
  </si>
  <si>
    <t>Other operating income</t>
  </si>
  <si>
    <t>Depreciation</t>
  </si>
  <si>
    <t>Administrative and other operating expenses</t>
  </si>
  <si>
    <t>(Loss)/income from operations</t>
  </si>
  <si>
    <t>Other non-operating income - Note 5</t>
  </si>
  <si>
    <t>Interest expenses - Note 6</t>
  </si>
  <si>
    <t>(Loss)/income before income taxes</t>
  </si>
  <si>
    <t>Income taxes - Note 8</t>
  </si>
  <si>
    <t>Net (loss)/income</t>
  </si>
  <si>
    <t>Non-controlling interest</t>
  </si>
  <si>
    <t>Net (loss)/income attributable to the Company</t>
  </si>
  <si>
    <t>(Loss)/earnings per share of common stock, basic and diluted - Note 4</t>
  </si>
  <si>
    <t>Weighted average number of common stock, basic and diluted - Note 4</t>
  </si>
  <si>
    <t>CONSOLIDATED STATEMENT OF CASH FLOWS - USD ($)</t>
  </si>
  <si>
    <t>Cash flows used in operating activities</t>
  </si>
  <si>
    <t>Net (Loss) / Income</t>
  </si>
  <si>
    <t>Adjustments to reconcile net income to net cash flows used in operating activities:</t>
  </si>
  <si>
    <t>Re-organization (reverse merger and spin-off)</t>
  </si>
  <si>
    <t>Stock based compensation</t>
  </si>
  <si>
    <t>Changes in operating assets and liabilities:</t>
  </si>
  <si>
    <t>Disposal of fixed asset</t>
  </si>
  <si>
    <t>Other payables and accrued liabilities</t>
  </si>
  <si>
    <t>Net cash flows (used in)/generated from operating activities</t>
  </si>
  <si>
    <t>Cash flows from investing activity</t>
  </si>
  <si>
    <t>Disposal of subsidiary OODI</t>
  </si>
  <si>
    <t>Acquisition of plant and equipment</t>
  </si>
  <si>
    <t>Net cash flows (used in) investing activity</t>
  </si>
  <si>
    <t>Cash flows from financing activities</t>
  </si>
  <si>
    <t>Proceeds from issuance of common stock</t>
  </si>
  <si>
    <t>Amounts due from related parties</t>
  </si>
  <si>
    <t>Amounts due to related parties</t>
  </si>
  <si>
    <t>Increase in restricted cash</t>
  </si>
  <si>
    <t>Dividend paid to non-controlling interest</t>
  </si>
  <si>
    <t>Net cash flows generated from /(used in) financing activities</t>
  </si>
  <si>
    <t>Net (decrease)/increase in cash and cash equivalents</t>
  </si>
  <si>
    <t>Effect of foreign currency translation on cash and cash equivalents</t>
  </si>
  <si>
    <t>Cash and cash equivalents - beginning of year</t>
  </si>
  <si>
    <t>Cash and cash equivalents - end of year</t>
  </si>
  <si>
    <t>Cash paid for :</t>
  </si>
  <si>
    <t>Interest</t>
  </si>
  <si>
    <t>Income taxes</t>
  </si>
  <si>
    <t>CONSOLIDATED STATEMENTS OF STOCKHOLDERS' EQUITY AND COMPREHENSIVE INCOME - USD ($)</t>
  </si>
  <si>
    <t>Common stock [Member]</t>
  </si>
  <si>
    <t>Additional paid-in capital [Member]</t>
  </si>
  <si>
    <t>Accumulated other comprehensive Income [Member]</t>
  </si>
  <si>
    <t>Accumulated deficit [Member]</t>
  </si>
  <si>
    <t>Total</t>
  </si>
  <si>
    <t>Balance at Mar. 31, 2012</t>
  </si>
  <si>
    <t>Balance, shares at Mar. 31, 2012</t>
  </si>
  <si>
    <t>Net Loss</t>
  </si>
  <si>
    <t>Foreign currency translation Adjustments</t>
  </si>
  <si>
    <t>Balance at Dec. 31, 2012</t>
  </si>
  <si>
    <t>Balance, shares at Dec. 31, 2012</t>
  </si>
  <si>
    <t>Balance at Dec. 31, 2013</t>
  </si>
  <si>
    <t>Balance, shares at Dec. 31, 2013</t>
  </si>
  <si>
    <t>Balance at Dec. 31, 2014</t>
  </si>
  <si>
    <t>Balance, shares at Dec. 31, 2014</t>
  </si>
  <si>
    <t>Issuance of common stock</t>
  </si>
  <si>
    <t>Issuance of common stock, shares</t>
  </si>
  <si>
    <t>Disposal of OODI</t>
  </si>
  <si>
    <t>Balance at Dec. 31, 2015</t>
  </si>
  <si>
    <t>Balance, shares at Dec. 31, 2015</t>
  </si>
  <si>
    <t>Corporation information</t>
  </si>
  <si>
    <t>Corporation information [Abstract]</t>
  </si>
  <si>
    <t>Corporation information Green Standard Technologies, Inc. (F/K/A Baoshinn Corporation) (the Company) was incorporated under the laws of the State of Nevada on September 9, 2005, under the name of JML Holdings, Inc. On March 31, 2006, the Company consummated a merger (the Merger) with Bao Shinn International Express Limited (BSIE) by issuing 16,500,000 shares in the share exchange transaction for 100% of the issued and outstanding shares of BSIE common stock. As a result of the share exchange transaction, BSIE became our wholly-owned subsidiary. BSIE owns 55% of Bao Shinn Holidays Limited (BSHL). During the year ended March 31, 2009, the Company and its subsidiaries (collectively referred to as the Group) issued 2,400,000 restricted common shares of $0.001 per share at a value of $0.3 per share with a net proceeds of approximately $624,000 and redeemed 2,500,000 restricted common shares and these shares are classified as not issued and outstanding. 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pursuant, into one (1) share of the Companys outstanding Common Stock (the New Common Stock). On March 4, 2013 the Company acquired all the outstanding stock of Olive Oils Direct International Inc. (OODI), a corporation formed under the laws of the State of Wyoming. In accordance with the terms of the Exchange Agreement between the parties, certain Companys shareholders (the Company Selling Shareholders) transferred 1,485,000 shares of the common stock of the Company (the Company Shares) to the shareholders of OODI (the OODI Shareholders). In return, the OODI Shareholders transferred all of the outstanding shares of common stock of OODI to the Company, and they paid $100,000.00 in cash to the Company Selling Shareholders. In addition, immediately prior to the closing of the acquisition, the Company spun off its operating subsidiary, Hong Kong Holdings, Inc., to its shareholders. OODI is now a wholly-owned subsidiary of the Company. The transaction was accounted for as a reverse merger, since the original stockholders of the OODI own a majority of the outstanding shares of the Company stock immediately following the completion of the transaction on March 4, 2013. OODI was the legal acquiree but deemed to be the accounting acquirer, the Company was the legal acquirer but deemed to be the accounting acquiree in the reverse merger. The historical financial statements prior to the acquisition are those of the accounting acquirer (OODI). Historical stockholders equity of the acquirer prior to the merger was acquirers stockholders equity. Operations prior to the merger are those of the acquirer. After completion of the transaction, the Companys consolidated financial statements include the assets and liabilities of the Company and its subsidiaries, the operations and cash flow of the Company and its subsidiaries. OODI is a development-stage company that plans to develop and operate a retail internet website specializing in gourmet Italian food products. These products are expected to include olive oils, pastas, vinegars and other gourmet Italian food items. In addition, in the future OODI may offer cooking items, such as utensils, cooking tools and similar products from other countries. OODI is currently developing an e-commerce website by the name of www.OliveOilsDirect.com On March 31, 2015, the Company disposed the operation unit of OODI for US$1,000 to Jet Express Trading Limited, a Hong Kong registered company. On April 23, 2013 the Company incorporated a subsidiary company in Hong Kong under the name Syndicore Asia Limited. Syndicore Asia Limited (SAL) is an online media company that syndicates professional sports video in a cloud-based, multimedia conduit serving a growing, global community of content creators, news outlets and leading brands. Syndicore Asia Limited will be a provider of syndicated sports video media to news organizations in the Asia Pacific region. In addition, Syndicore Asia Limited plans to aggregate content from the Asia Pacific region and provide it to news organizations around the world. On May 31, 2013 the Registrant completed an offering of 15,000,000 shares of its common stock. These shares were sold to a total of eighteen (18) shareholders for a total consideration of $75,000. These shares were sold on a private placement basis and the Company paid no commission in connection with such sales. All sales were made outside of the United States. Securities issued by the Company did not involve any public offering of securities. Investors who purchased securities in the private placement had access to information about the Registrant which was necessary to allow them to make an informed investment decision. The Registrant has been informed that each shareholder is able to bear the economic risk of his investment they ar aware that the securities are not registered under the Securities Act. The purchasers of the securities have been notified that the securities cannot be re-offered or re-sold unless the securities are registered or are qualified for sale pursuant to an exemption from registration. Neither the Registrant nor any person acting on its behalf offered or sold the securities by means of any form of general solicitation or general advertising. All purchasers represented in writing that they acquired the securities for their own accounts and not with a view to or for resale in connection with any distribution. A legend will be placed on each of the stock certificates stating that the securities are restricted, they have not been registered under the Securities Act and they cannot be sold or otherwise transferred without an effective registration or an exemption therefrom. On April 1, 2013, the Board of Director resolved to pay an officer for a monthly service fee of US$4,250. The fee was raised to US$10,000 per month as of October 1, 2013. The Company has an option to pay the officer by common stock in lieu of cash at a rate of $0.005 per share.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 On November 15, 2013 we forfeited and canceled 3,365,000 shares common stock which was subscribed by four (4) shareholders on May 31, 2013. However, they did not fulfill their payment obligation on the shares that were valued at $16,825 according to the subscription term. The Company forfeited and canceled such 3,365,000 common shares. On December 15, 2013, the Company, through its wholly-owned subsidiary Syndicore Asia Limited, a Hong Kong Company (SAL), entered into a Distribution Agreement (the Distribution Agreement) with SendtoNews Video, Inc., a British Columbia company (STN). Under the terms of the Distribution Agreement, SAL was granted an exclusive license to use, modify, edit, reproduce, distribute, feed, store, communicate, display, and transmit STNs content in the Asia Pacific Territory (the Content). STN is the content provider for various worldwide sporting events. STN would also provide on-going assistance to SAL with regard to technical, administrative, and service-orientated issues relating to the delivery, utilization, transmission, storage and maintenance of the Content. On January 20, 2014, the parties entered into a revised Distribution Agreement whereby STN has agreed to provide SAL transferrable rights for the use, reproduction, storage, display, and transmission of certain content subject to pre-approval in writing from STN. In addition, the revised Distribution Agreement includes changes to the revenue sharing terms, and adds a share of advertising revenue directly resulting from aggregated content by SAL within the territory. On July 8, 2014 the Registrant completed an offering of 300,000 shares of common stock and warrants (the Units). These Units were sold to one shareholder for a total consideration of $150,000. These Units were sold on a private placement basis and the Company paid no commission in connection with such sales. All sales were made outside of the United States. On August 1, 2014 the Company subscribed to 1,000,000 shares of the $.0001 par value common stock of Green Standard Technologies Enterprises, Inc. (F/K/A Green Standard Technologies, Inc.), a Corporation duly organized under the laws of the state of Nevada for $100.00. Green Standard Technologies Enterprises, Inc. is in the medical and recreation marijuana industry, and the establishment of a website will be used to further their business by providing visitors with medical and recreational marijuana resources. Management believes that this online presence is essential in developing and expanding their existing business. On October 29, 2014 the Company, through its wholly owned subsidiary, Green Standard Technologies Enterpris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a minimum cost of $150,000, but the cost could potentially be higher depending on finalized functionality, scope and details. Also included are plans for launch, market and geographic expansion. On October 29, and November 3, 2014 the Registrant completed an offering of 160,000 shares of common stock and warrants (the Units). These Units were sold to two shareholders for a total consideration of $80,000. These units were sold on a private placement basis and the Company paid no commission in connection with such sales. All sales were made outside of the United States. On December 8, 2014 the Registrant completed an offering of 100,000 shares of common stock and warrants (the Units). These Units were sold to one shareholder for a total consideration of $30,000. These Units were sold on a private placement basis and the Company paid no commission in connection with such sales. All sales were made outside of the United States. On January 13, 2015, the Registrant completed an offering of 140,000 shares of common stock and warrants (the Units). The warrants are exercisable for a period of two years after the subscription date at an exercise price of $.40 per shares. These Units were sold to one shareholder for a total consideration of $42,000. These Units were sold on a private placement basis and the Company paid no commission in connection with such sales. All sales were made outside of the United States. On June 6, 2015, the Nevada subsidiary, Green Standard Technologies Inc. amended their name to Green Standard technologies Enterprises, Inc. On June 17, 2015, the Nevada holding company, Baoshinn Corporation has been amended to the name Green Standard Technologies, Inc.</t>
  </si>
  <si>
    <t>Description of business</t>
  </si>
  <si>
    <t>Description of business [Abstract]</t>
  </si>
  <si>
    <t xml:space="preserve">Description of business OODI is a development-stage company that plans to develop and operate a retail internet website specializing in gourmet Italian food products. On March 31, 2015, the Company disposed the operation unit of OODI for US$1,000 to Jet Express Trading Limited, a Hong Kong registered company. Syndicore Asia Limited (SAL) is an online media company that syndicates professional sports video in a cloud-based, multimedia conduit serving a growing global community of content creators, news outlets and leading brands. Syndicore Asia Limited will be a provider of syndicated sports video media to news organizations in the Asia Pacific region. In addition, Syndicore Asia Limited plans to aggregate content from the Asia Pacific region and provide it to news organizations around the world. Syndicore Asia Limited will strive to become a leading digital content provider for the Asia Pacific region, capitalizing on an explosively growing market with local, regional and national content that was previously unavailable. This is a new and exciting market, and offers unparalleled opportunities for expansion and rapid growth. Syndicore Asia Limited will also be the exclusive Asian partner and distributor for SendtoNews. SALs exclusive distribution agreement with SendtoNews Video Incorporated (STN) for the Asia Pacific region includes major markets such as Japan, China and India. SAL now has distribution rights of online content for some of the worlds leading sports organizations with the same highlights, player interviews and other fan-interest content. SAL, being the exclusive provider in the Asia Pacific region for highly sought after content, offers deep market exposure with unprecedented efficiency and metrics-driven transparency. On the other side of the distribution chain, we will create SALs own proprietary news partnerships to provide guaranteed content distribution in return for a corresponding share of advertising revenues to a News industry looking to supplement their rapidly declining traditional ad revenue with viable digital-age revenue. On August 1, 2014 Green Standard Technologies, Inc. (F/K/A Baoshinn Corporation) formed Green Standard Technologies Enterprises, Inc. (F/K/A Green Standard Technologies, Inc.), (GSTEI) as a wholly owned subsidiary incorporated under the law of the state of Nevada. The Companys second line of business is carried out by this subsidiary. Green Standard Technologies Enterprises, Inc. (GSTEI) is in the medical and recreation marijuana industry, and the establishment of a website will be used to further their business by providing visions with medical and recreational marijuana resource. On October 29, 2014 Green Standard Technologies Enterprises, Inc., entered into a Website Development Agreement with Social Asylum Inc. (SAI). Under the terms of the Agreement SAI has agreed to provide a fully functioning ecommerce website with unique and proprietary functions, according to a mutually agreed upon set of features and milestones for minimum cost of $150,000, but the cost could potentially be higher depending on finalized functionality, scope and details. Also included are plans for launch, market and geographic expansion in the USA and potentially Europe. On April 1, 2015, Green Standard Technologies, Inc. (F/K/A Baoshinn Corporation) and Rider Capital Corp. signed the following agreements: (1) Contractor Agreement to serve as an expert on filing services. GST shall pay $360,000 USD for one (1) year on April 1, 2015 and on the anniversary date of the contract to Rider Capital Corp., unless otherwise terminated. (2) Contractor Agreement to serve as an expert on compliance services. GST shall pay $450,000 USD for one (1) year on April 1, 2015 and on the anniversary date of the contract to Rider Capital Corp., unless otherwise terminated. (3) Contractor Agreement to serve as an expert on distribution and business development. GST shall pay $550,000 USD for one (1) year on April 1, 2015 and on the anniversary date of the contract to Rider Capital Corp., unless otherwise terminated. On April 1, 2015, the Company issued three convertible promissory notes to Rider Capital Corp. in the sum of $360,000, $450,000 and $550,000 with 8% annual interest rate, no collateral and redeemable on October 2015 in exchange for the contractor agreement signed for the filing, compliance and distribution and business development services to be provided. On September 24, 2015, the Company and Rider Capital Corp. signed the Debt Cancellation Notes for the following Consulting Contracts and Promissory Note agreements, leaving no outstanding balance owing between the Contractor and the Company: (1) Contractor Agreement to serve as an expert on filing services signed on April 1, 2015. Promissory Note is in the amount of $360,000. (2) Contractor Agreement to serve as an expert on compliance services signed on April 1, 2015. Promissory Note is in the amount of $450,000. (3) Contractor Agreement to serve as an expert on distribution and business development signed on April 1, 2015. Promissory Note is in the amount of $550,000. </t>
  </si>
  <si>
    <t>Going concern</t>
  </si>
  <si>
    <t>Going concern [Abstract]</t>
  </si>
  <si>
    <t xml:space="preserve">3. Going concern The financial statements have been prepared in accordance with generally accepted principles in the United States applicable to a going concern, which contemplates the realization of assets and the satisfaction of liabilities and commitments in the normal course of business. Although the Company generated a net loss of $247,239 for the year ended December 31, 2015 and net loss $364,699 for the year ended December 31, 2014, it had an accumulated deficit of $1,591,451 and $1,367,154 as at December 31, 2015 and 2014. Management believes that actions presently taken to revise the Groups operating and financial requirements provide the opportunity for the Group to continue as a going concern. The Groups ability to achieve these objectives cannot be determined at this stage. If the Group is unsuccessful in its endeavors, it may be forced to cease operations. These financial statements do not include any adjustments that might result from this uncertainty. These consolidated financial statements do not include any adjustments relating to the recoverability and classification of recorded asset amounts, or amounts and classifications of liabilities that might be necessary should the Company be unable to continue as a going concern. </t>
  </si>
  <si>
    <t>Summary of significant accounting policies</t>
  </si>
  <si>
    <t>Accounting Policies [Abstract]</t>
  </si>
  <si>
    <t>4. Summary of significant accounting policies Basis of presentation and consolidation The accompanying consolidated financial statements of the Group have been prepared in accordance with generally accepted accounting principles in the United States of America. On June 29, 2010, the Financial Accounting Standards Board (FASB) established the FASB Accounting Standards Codification (Codification) as the single source of authoritative US generally accepted accounting principles (GAAP) for all non-governmental entities Rules and interpretive releases of the Securities and Exchange Commission (SEC) and also sources of authoritative US GAAP for SEC registrants. The Codification does not change US GAAP but takes previously issued FASB standards and other U.S. GAAP authoritative pronouncements, changes the way the standards are referred to, and includes them in specific topic arrears. The adoption of the Codification did not have any impact on the Groups financial statements. The consolidated financial statements include the accounts of the Group and its subsidiaries. All significant inter-company accounts and transactions have been eliminated in consolidation. The results of subsidiaries acquired or disposed of during the years are included in the consolidated income statement from the effective date of acquisition or up to the effective date of disposal.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Cash and cash equivalents Cash and cash equivalents include all cash, deposits in banks and other highly liquid investments with initial maturities of three months or less. Accounts receivable 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 The Group has a credit policy in place and the exposure to credit risk is monitored on an ongoing basis credit evaluations are preferred on all customers requiring credit over a certain amount. The Group had experienced the bad debts of $nil and $nil during the year ended December 31, 2015 and 2014 respectively. 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Office equipment 20%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in accordance with ASC 605 Revenue Recognition which codified the Emerging Issues Task Force No. (EITF) 99-19, Reporting Revenue Gross as a Principal versus Net as an Agent Advertising expenses Advertising expenses are charged to expense as incurred. For the year ended December 31, 2015 and 2014, the company incurred $293 and $7,754 advertising expenses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year ended 31 December, 2015.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 Comprehensive income Other comprehensive income refers to revenues, expenses, gains and losses that under U.S. GAAP are included
in comprehensive income but are excluded from net income as these amounts are recorded as a component of stockholders equity.
The Groups other comprehensive income represented foreign currency translation adjustments. Foreign currency translation The functional currency of the Group is Hong Kong dollars (HK$). The Group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In 2015, the exchange rate being use to translate amount in HK$ is fixed at 7.8 to 1 for the purpose of preparing the consolidated financial statements which is derived from October 17, 1983 monetary policy from Hong Kong Monetary Authority where the Hong Kong dollar was pegged at a rate of 7.8 HK$ = 1 US$, through the currency board system with a limited floating range from 7.85 to 7.75.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Year ended Year ended Dec 31, 2015 Dec 31, 2014 Year end HK$ : US$ exchange rate 7.8 7.8 Average yearly HK$ : US$ exchange rate 7.8 7.8 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Stock-based Compensation Share-based compensation including stock options and common stock awards issued to employees and directors for services and are accounted for in accordance with FASB ASC 718 "Compensation - Stock Compensation" and share-based compensation including warrants and common stock awards issued to consultants and nonemployees are accounted for in accordance with FASB ASC 505-50 "Equity-Based Payment to Non-employees. All grant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grant date(s) of all awards are determined under the guidance of ASC 718-10-25-5. The Company estimates fair value of common stock awards based the quoted price of the Company's common stock on the grant date. The fair value of stock options and warrants is determined using the appropriate option pricing model depends on the applicable of situation.
On April 1, 2013, the Board of Director resolved to pay an officer for a monthly service fee of US$4,250. The fee was raised to US$10,000 per month as at October 1, 2013. The Company has an option to pay the officer by common stock in lieu of cash at a rate of $0.005 per share.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 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e year ended December 31, 2015 is based on the estimate fair value of the Groups common stock during such periods applied to options using the treasury stock method to determine if they are dilutive. 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pursuant, into one (1) share of the Companys outstanding Common Stock (the New Common Stock). The following tables are a reconciliation of the weighted average shares used in the computation of basic and diluted earnings per share for the periods presented: Year Ended Dec. 31, 2014 Year Ended Dec. 31, 2014 $ $ Numerator for basic and diluted earnings per share: Net (loss)/income (247,239) (364,699) Denominator: Basic weighted average shares 18,725,000 18,221,932 Effect of dilutive securities - - Diluted weighted average shares 18,725,000 18,221,932 Basic earnings per share: (1.32 cents) (2.00 cents) Diluted earnings per share: (1.32cents) (2.00 cents) 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 Commitments and contingencies Liabilities for loss contingencies arising from claims, assessments, litigation, fines and other sources are recorded when it is probable that a liability has been incurred and the amount of the assessment can be reasonably estimated. Recently issued accounting pronouncements The FASB has issued Accounting Standards Update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about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 For all other entities, the amendments in this Update are effective for financial statements issued for fiscal years beginning after December 15, 2015, and interim periods within fiscal years beginning after December 15, 2016. Early adoption of the amendments in the Update is permitted for financial statements that have not been previously issued. The FASB has issued ASU No. 2015-05 about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Board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Topic 606, Revenue from Contracts with Customers, which aims to respond to stakeholders requests to defer the effective date of the guidance in Update 2014-09 and to consider feedback received through extensive outreach with preparers, practitioners, and users of financial statement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has issued No. 2015-15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on June 18, 2015, Emerging Issues Task Force meeting about the presentation and subsequent measurement of debt
issuance costs associated with line-of-credit arrangements. The FASB has issued No. 2015-16Topic 805, Business Combinations: Simplifying the Accounting for Measurement-Period Adjustments, which aims to identify, evaluate, and improve areas of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FASB has issued No. 2015-17Topic 740, Income Taxes: Balance Sheet Classification of Deferred Taxe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si>
  <si>
    <t>Other non-operating income</t>
  </si>
  <si>
    <t>Other Nonoperating Income (Expense) [Abstract]</t>
  </si>
  <si>
    <t xml:space="preserve">5. Other non-operating income Year Ended Year Ended Dec 31, 2015 Dec 31, 2014 $ $ Gain on exchange - Interest income - Sundry income - - 130 </t>
  </si>
  <si>
    <t>Interest expenses</t>
  </si>
  <si>
    <t>Interest Expense [Abstract]</t>
  </si>
  <si>
    <t xml:space="preserve">6. Interest expenses Year Ended Year Ended Dec 31, 2015 Dec 31, 2014 $ $ Bank charges 499 1,007 Interest expense - - 499 1,007 </t>
  </si>
  <si>
    <t>Income Tax Disclosure [Abstract]</t>
  </si>
  <si>
    <t xml:space="preserve">7. Income taxes The Company and its subsidiaries file separate income tax returns. The Company is incorporated in the United States, and is subject to United States federal and state income taxes. The Company did not generate taxable income in the United States in 2015 and 2014. The subsidiaries are incorporated in Hong Kong, and are subject to Hong Kong Profits Tax at 16.5% for the year ended December 31, 2015 and 2014. Provision for Hong Kong profits tax has been made for the year presented as the subsidiaries have assessable profits during the year. The following table accounts for the differences between the actual tax provision and the amounts obtained by applying the applicable statutory income tax rate of 16.5% to income before taxes for the year ended December 31, 2015 and 2014. Year Ended Year Ended December 31, 2015 December 31, 2014 $ $ (Loss)/income before taxes (247,239) (364,699) Computed tax benefit at Hong Kong income tax rate - - Valuation allowance adjustment - - Unrecognized tax losses - - Non-taxable items - - Non-deductible expenses - - Tax rebate - - Others - - Total 0 0 Deferred taxes are determined based on the temporary differences between the financial statement and income tax bases of assets and liabilities as measured by the enacted tax rates which will be in effect when these differences reverse. For the year ended December 31, 2015 and 2014, the Group has tax loss carrying-forwards, which does not recognize deferred tax assets as it is not probable that future taxable profits against which the losses can be utilized will be available in the relevant tax jurisdiction and entity. The Company did not have U.S, taxable income due to operating in Hong Kong, SAR. The Company did not file the U.S. federal income tax returns. The Company did not have uncertainty tax positions or events leading to uncertainty tax position within the next 12 months. No Hong Kong Corporations Profits Tax Return filings are subject to Hong Kong Inland Revenue Department examination. </t>
  </si>
  <si>
    <t>Payables and Accruals [Abstract]</t>
  </si>
  <si>
    <t>8. Other payables and accrued liabilities At December 31, 2015 2014 $ $ Sale deposits received - - Accrued expenses 408,387 198,895 Other payables - - 408,387 198,895</t>
  </si>
  <si>
    <t>Amount due from/to related parties</t>
  </si>
  <si>
    <t>Related Party Transaction, Due from (to) Related Party [Abstract]</t>
  </si>
  <si>
    <t>9. Amount due from/to related parties Amount due from/to related parties are as follows: As of 12/31/2015 As of 2/28/2014 $ $ Amount due from related parties 14,490 - Amount due to related parties - (14,566) As of December 31, 2015 and 2014, the amount due from/to related parties represent advances from shareholders of the Group and are interest free, unsecured and have no fixed repayment terms. Amounts due from/to related parties were $14,490 (2014: $nil) and $nil (2014: $(14,566)) including in accounts receivable and payable, respectively, which are trade in nature.</t>
  </si>
  <si>
    <t>Stock options</t>
  </si>
  <si>
    <t>Disclosure of Compensation Related Costs, Share-based Payments [Abstract]</t>
  </si>
  <si>
    <t xml:space="preserve">10. Stock options The Group has stock option plans that allow it to grant options to its key employees. During 2015 and 2014, the Company did not issue any stock options and there were no stock options being issued or outstanding. </t>
  </si>
  <si>
    <t>Concentration of credit</t>
  </si>
  <si>
    <t>Risks and Uncertainties [Abstract]</t>
  </si>
  <si>
    <t xml:space="preserve">11. Concentration of credit A substantial percentage of the Group's sales are made to the following customers. Details of the customers accounting for 10% or more of total net revenue are as follows: Year ended Year ended Dec 31, 2015 Dec 31, 2014 Company A 0% 0% Company B 0% 0% Details of the accounts receivable from the one customer with the largest receivable balances at December 31, 2015 and 2014 are as follows: Percentage of accounts receivable Dec 31, 2015 Dec 31, 2014 Company A 0% 0% Company B 0% 0% </t>
  </si>
  <si>
    <t>Pension Plans</t>
  </si>
  <si>
    <t>Compensation and Retirement Disclosure [Abstract]</t>
  </si>
  <si>
    <t>Pension plans</t>
  </si>
  <si>
    <t xml:space="preserve">12. Pension Plans In 2015, the Group participates in a defined contribution pension scheme under the Mandatory Provident Fund Schemes Ordinance (MPF Scheme) for all its eligible employees in Hong Kong. The MPF Scheme is available to all employees aged 18 to 64 with at least 60 days of service in the employment in Hong Kong. Contributions are made by the Groups subsidiary operating in Hong Kong at 5% of the participants relevant income with a ceiling of HK$30,000. The participants are entitled to 100% of the Groups contributions together with accrued returns irrespective of their length of service with the Group, but the benefits are required by law to be preserved until the retirement age of 65. The only obligation of the Group with respect to MPF Scheme is to make the required contributions under the plan. In 2015, the assets of the schemes are controlled by trustees and held separately from those of the Group. In 2015, no assets are allocated to pension. Total pension cost was $0 during year ended December 31, 2015 (2014: $0). </t>
  </si>
  <si>
    <t>Fair value measurements</t>
  </si>
  <si>
    <t>Fair Value Disclosures [Abstract]</t>
  </si>
  <si>
    <t>13. Fair value measurements The Group adopted FASB ASC 820, Fair Value Measurements and Disclosures (ASC 820), related to the Groups financial assets and liabilities. ASC 820 defines fair value, establishes a framework for measuring fair value in accordance with generally accepted accounting principles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ASC 820 also provides guidance for determining the fair value of a financial asset when the market for that asset is not active, and for determining fair value when the volume and level of activity for an asset or liability have significantly decreased and includes guidance on identifying circumstances that indicate when a transaction is not orderly. The effective date for certain aspects of ASC 820 was deferred and is currently being evaluated by the Group. Areas impacted by the deferral relate to nonfinancial assets and liabilities that are measured at fair value, but are recognized or disclosed at fair value on a nonrecurring basis. The effects of these remaining aspects of ASC 820 are to be applied by the Group to fair value measurements prospectively beginning November 1, 2010. The adoption of the remaining aspects of ASC 820 is not expected to have a material impact on its financial condition or results of operations. The following table details the fair value measurements of assets and liabilities within the three levels of the fair value hierarchy at December 31, 2015 and 2014: Fair Value Measurements at reporting date using: December 31, 2015 Quoted Price in active Markets for identical assets (level 1) Significant Other Observable Inputs (Level 2) Significant Other Unobservable Inputs (Level 3) $ $ $ $ Assets Restricted cash - - - Cash and cash equivalents 173 173 - - Fair Value Measurements at reporting date using: December 31, 2014 Quoted Price in active Markets for identical assets (level 1) Significant Other Observable Inputs (Level 2) Significant Other Unobservable Inputs (Level 3) $ $ $ $ Assets Restricted cash - - - - Cash and cash equivalents 2,034 2,034 - -</t>
  </si>
  <si>
    <t>Commitments and contingencies</t>
  </si>
  <si>
    <t>Commitments and Contingencies Disclosure [Abstract]</t>
  </si>
  <si>
    <t>14. Commitments and contingencies Operating lease commitments The Company did not have commitments during the year ended of December 31, 2015 and December 31, 2014.</t>
  </si>
  <si>
    <t>Related party transactions</t>
  </si>
  <si>
    <t>Related Party Transactions [Abstract]</t>
  </si>
  <si>
    <t>15. Related party transactions As of December 31, 2015 and December 31, 2014, the Company had received advancement of $nil and $14,566 from the shareholders for operating expenses. These advancements bear no interest, no collateral and have no repayment term.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t>
  </si>
  <si>
    <t>Subsequent events</t>
  </si>
  <si>
    <t>Subsequent Events [Abstract]</t>
  </si>
  <si>
    <t xml:space="preserve">16. Subsequent events The Company has evaluated all other subsequent events from January 1, 2016 through the date these financial statements were issued. The Company determined that there were no any material subsequent events or transactions that require recognition or disclosure in the financial statements except that on January 5, 2016, Mr. Ka Yeung Lee submitted his resignation as a Director of Green Standard Technologies, Inc. </t>
  </si>
  <si>
    <t>Summary of significant accounting policies (Policies)</t>
  </si>
  <si>
    <t>Basis of presentation and consolidation</t>
  </si>
  <si>
    <t>Basis of presentation and consolidation The accompanying consolidated financial statements of the Group have been prepared in accordance with generally accepted accounting principles in the United States of America. On June 29, 2010, the Financial Accounting Standards Board (FASB) established the FASB Accounting Standards Codification (Codification) as the single source of authoritative US generally accepted accounting principles (GAAP) for all non-governmental entities Rules and interpretive releases of the Securities and Exchange Commission (SEC) and also sources of authoritative US GAAP for SEC registrants. The Codification does not change US GAAP but takes previously issued FASB standards and other U.S. GAAP authoritative pronouncements, changes the way the standards are referred to, and includes them in specific topic arrears. The adoption of the Codification did not have any impact on the Groups financial statements. The consolidated financial statements include the accounts of the Group and its subsidiaries. All significant inter-company accounts and transactions have been eliminated in consolidation. The results of subsidiaries acquired or disposed of during the years are included in the consolidated income statement from the effective date of acquisition or up to the effective date of disposal.</t>
  </si>
  <si>
    <t>Use of estimates</t>
  </si>
  <si>
    <t>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t>
  </si>
  <si>
    <t>Concentrations of credit risk</t>
  </si>
  <si>
    <t xml:space="preserve">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t>
  </si>
  <si>
    <t>Cash and cash equivalents Cash and cash equivalents include all cash, deposits in banks and other highly liquid investments with initial maturities of three months or less.</t>
  </si>
  <si>
    <t xml:space="preserve">Accounts receivable 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 The Group has a credit policy in place and the exposure to credit risk is monitored on an ongoing basis credit evaluations are preferred on all customers requiring credit over a certain amount. The Group had experienced the bad debts of $nil and $nil during the year ended December 31, 2015 and 2014 respectively. </t>
  </si>
  <si>
    <t xml:space="preserve">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Office equipment 20%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t>
  </si>
  <si>
    <t>Revenue recognition</t>
  </si>
  <si>
    <t>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in accordance with ASC 605 Revenue Recognition which codified the Emerging Issues Task Force No. (EITF) 99-19, Reporting Revenue Gross as a Principal versus Net as an Agent</t>
  </si>
  <si>
    <t>Advertising expenses</t>
  </si>
  <si>
    <t>Advertising expenses Advertising expenses are charged to expense as incurred. For the year ended December 31, 2015 and 2014, the company incurred $293 and $7,754 advertising expenses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year ended 31 December, 2015.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t>
  </si>
  <si>
    <t>Comprehensive income</t>
  </si>
  <si>
    <t>Comprehensive income Other comprehensive income refers to revenues, expenses, gains and losses that under U.S. GAAP are included
in comprehensive income but are excluded from net income as these amounts are recorded as a component of stockholders equity.
The Groups other comprehensive income represented foreign currency translation adjustments.</t>
  </si>
  <si>
    <t>Foreign currency translation</t>
  </si>
  <si>
    <t>Foreign currency translation The functional currency of the Group is Hong Kong dollars (HK$). The Group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In 2015, the exchange rate being use to translate amount in HK$ is fixed at 7.8 to 1 for the purpose of preparing the consolidated financial statements which is derived from October 17, 1983 monetary policy from Hong Kong Monetary Authority where the Hong Kong dollar was pegged at a rate of 7.8 HK$ = 1 US$, through the currency board system with a limited floating range from 7.85 to 7.75.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Year ended Year ended Dec 31, 2015 Dec 31, 2014 Year end HK$ : US$ exchange rate 7.8 7.8 Average yearly HK$ : US$ exchange rate 7.8 7.8</t>
  </si>
  <si>
    <t>Fair value of financial instruments</t>
  </si>
  <si>
    <t>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Stock-based Compensation</t>
  </si>
  <si>
    <t xml:space="preserve">Stock-based Compensation Share-based compensation including stock options and common stock awards issued to employees and directors for services and are accounted for in accordance with FASB ASC 718 "Compensation - Stock Compensation" and share-based compensation including warrants and common stock awards issued to consultants and nonemployees are accounted for in accordance with FASB ASC 505-50 "Equity-Based Payment to Non-employees. All grant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grant date(s) of all awards are determined under the guidance of ASC 718-10-25-5. The Company estimates fair value of common stock awards based the quoted price of the Company's common stock on the grant date. The fair value of stock options and warrants is determined using the appropriate option pricing model depends on the applicable of situation.
On April 1, 2013, the Board of Director resolved to pay an officer for a monthly service fee of US$4,250. The fee was raised to US$10,000 per month as at October 1, 2013. The Company has an option to pay the officer by common stock in lieu of cash at a rate of $0.005 per share. During 2013, the Company issued 1,700,000 shares on June 3, 2013; 850,000 shares on July 2, 2013; 850,000 shares on August 5, 2013 and 850,000 shares on September 6, 2013 with an aggregate of 4,250,000 shares in lieu of $21,250 compensation to the officer. The amounts recorded were about $85,000 at fair price per ASC 718. </t>
  </si>
  <si>
    <t>Basic and diluted earnings per share</t>
  </si>
  <si>
    <t>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e year ended December 31, 2015 is based on the estimate fair value of the Groups common stock during such periods applied to options using the treasury stock method to determine if they are dilutive. Effective on October 19, 2011, each of ten (10) shares of the Companys Common Stock, par value $.001 per share, issued and outstanding immediately prior to the Effective Time (the Old Common Stock) shall automatically and without any action on the part of the holder thereof, be reclassified as and changed, pursuant, into one (1) share of the Companys outstanding Common Stock (the New Common Stock). The following tables are a reconciliation of the weighted average shares used in the computation of basic and diluted earnings per share for the periods presented: Year Ended Dec. 31, 2014 Year Ended Dec. 31, 2014 $ $ Numerator for basic and diluted earnings per share: Net (loss)/income (247,239) (364,699) Denominator: Basic weighted average shares 18,725,000 18,221,932 Effect of dilutive securities - - Diluted weighted average shares 18,725,000 18,221,932 Basic earnings per share: (1.32 cents) (2.00 cents) Diluted earnings per share: (1.32cents) (2.00 cents)</t>
  </si>
  <si>
    <t>Related parties transactions</t>
  </si>
  <si>
    <t>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t>
  </si>
  <si>
    <t>Commitments and contingencies Liabilities for loss contingencies arising from claims, assessments, litigation, fines and other sources are recorded when it is probable that a liability has been incurred and the amount of the assessment can be reasonably estimated.</t>
  </si>
  <si>
    <t>Recently issued accounting pronouncements</t>
  </si>
  <si>
    <t>Recently issued accounting pronouncements The FASB has issued Accounting Standards Update (ASU) No. 2015-01 about Simplifying Income Statement Presentation by Eliminating the Concept of Extraordinary Items. The objective is to reduce the cost and complexity of income statement presentation by eliminating the concept of extraordinary items while maintaining or improving the usefulness of the information provided to the users of financial statements. The extraordinary items must met two criterias: unusual nature and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This amendment will be effective for annual periods, and interim periods within those annual periods, beginning after December 15, 2015. The board decided to permit early adoption provided that the guidance is applied from the beginning of the fiscal year of adoption. The FASB has issued ASU No. 2015-03 about Simplifying the Presentation of Debt Issuance Costs. The objective is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 For all other entities, the amendments in this Update are effective for financial statements issued for fiscal years beginning after December 15, 2015, and interim periods within fiscal years beginning after December 15, 2016. Early adoption of the amendments in the Update is permitted for financial statements that have not been previously issued. The FASB has issued ASU No. 2015-05 about Intangibles-Goodwill and Other-Internal-Use Software. The objective is to provide a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Board decided that the amendments will be effective for annual periods, including interim periods within those annual periods, beginning after December 15, 2015. For all other entities, the amendment will be effective for annual periods beginning after December 15, 2015, and interim periods in annual periods beginning after December 15, 2016. Early adoption is permitted for all entities. The FASB has issued ASU No. 2015-06 about Topic 260, Earnings Per Share, which contains guidance that addresses master limited partnerships that originated from Emerging Issues Task Force (EITF) Issue No. 07-4. This amendment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The FASB has issued ASU No. 2015-07 about Topic 820, Fair Value Measurement, which permits a reporting entity, as a practical expedient, to measure the fair value of certain investments using the net asset value per share of the investment. The amendments in this Update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pply to reporting entities that elect to measure the fair value of an investment within the related scope by using the net asset value per share (or its equivalent) practical expedient. The FASB has issued No. 2015-10 Technical Corrections and Improvements, which aims to address feedback received from stakeholders on the Codification and make improvements to GAAP.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Some of the amendments will make the Codification easier to understand and apply by eliminating inconsistencies, providing needed clarifications, and improving the presentation of guidance in the Codification. The amendments in this update will apply to all reporting entities within the scope of the affected accounting guidance. The amendments in this update are effective for all entities for fiscal years, and interim periods within those fiscal years, beginning after December 15, 2015. Early adoption is permitted. The FASB has issued No. 2015-11Topic 330, Inventory, which aims to simplify the measurement of inventory by changing the subsequent measurement guidance from the lower of cost or market to the lower of cost and net realizable value for inventory within the scope of this Update. The amendments in this update do not apply to inventory that is measured using last-in, first-out (LIFO) or the retail inventory method. The amendments apply to all other inventory, which includes inventory that is measured using first-in, first-out (FIFO) or average cost. An entity should measure inventory within the scope of this Update at the lower of cost and net realizable value. Subsequent measurement is unchanged for inventory measured using LIFO or the retail inventory method. For public business entities, the amendments in this update are effective for fiscal years beginning after December 15, 2016, including interim periods within those fiscal years. For all other entities, the amendments in this update are effective for fiscal years beginning after December 15, 2016, and interim periods within fiscal years beginning after December 15, 2017. The FASB has issued No. 2015-14Topic 606, Revenue from Contracts with Customers, which aims to respond to stakeholders requests to defer the effective date of the guidance in Update 2014-09 and to consider feedback received through extensive outreach with preparers, practitioners, and users of financial statements. The amendments in this update defer the effective date of Update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FASB has issued No. 2015-15Subtopic 835-30, Interest - Imputation of Interest:
Presentation and Subsequent Measurement of Debt Issuance Costs Associated with Line-of-Credit Arrangements - Amendments to SEC
Paragraphs Pursuant to Staff Announcement at June 18, 2015 EITF Meeting. This amendment adds SEC paragraphs pursuant to the SEC
Staff Announcement on June 18, 2015, Emerging Issues Task Force meeting about the presentation and subsequent measurement of debt
issuance costs associated with line-of-credit arrangements. The FASB has issued No. 2015-16Topic 805, Business Combinations: Simplifying the Accounting for Measurement-Period Adjustments, which aims to identify, evaluate, and improve areas of GAAP for which cost and complexity can be reduced while maintaining or improving the usefulness of the information provided to users of financial stat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FASB has issued No. 2015-17Topic 740, Income Taxes: Balance Sheet Classification of Deferred Taxes, which aims to identify, evaluate, and improve areas of generally accepted accounting principles (GAAP) for which cost and complexity can be reduced while maintaining or improving the usefulness of the information provided to users of financial statement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will align the presentation of deferred income tax assets and liabilities with International Financial Reporting Standards (IFRS).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Schedule of Depreciation Rates</t>
  </si>
  <si>
    <t xml:space="preserve"> Furniture and fixtures 20% - 50% Office equipment 20% </t>
  </si>
  <si>
    <t>Schedule of Foreign Exchange Rates</t>
  </si>
  <si>
    <t xml:space="preserve"> Year ended Year ended Dec 31, 2015 Dec 31, 2014 Year end HK$ : US$ exchange rate 7.8 7.8 Average yearly HK$ : US$ exchange rate 7.8 7.8</t>
  </si>
  <si>
    <t>Schedule of Earnings per Share</t>
  </si>
  <si>
    <t xml:space="preserve"> Year Ended Dec. 31, 2014 Year Ended Dec. 31, 2014 $ $ Numerator for basic and diluted earnings per share: Net (loss)/income (247,239) (364,699) Denominator: Basic weighted average shares 18,725,000 18,221,932 Effect of dilutive securities - - Diluted weighted average shares 18,725,000 18,221,932 Basic earnings per share: (1.32 cents) (2.00 cents) Diluted earnings per share: (1.32cents) (2.00 cents)</t>
  </si>
  <si>
    <t>Other non-operating income (Tables)</t>
  </si>
  <si>
    <t>Schedule of Other Non-Operating Income</t>
  </si>
  <si>
    <t xml:space="preserve"> Year Ended Year Ended Dec 31, 2015 Dec 31, 2014 $ $ Gain on exchange - Interest income - Sundry income - - 130 </t>
  </si>
  <si>
    <t>Interest expenses (Tables)</t>
  </si>
  <si>
    <t>Schedule of Interest Expense</t>
  </si>
  <si>
    <t xml:space="preserve"> Year Ended Year Ended Dec 31, 2015 Dec 31, 2014 $ $ Bank charges 499 1,007 Interest expense - - 499 1,007</t>
  </si>
  <si>
    <t>Income taxes (Tables)</t>
  </si>
  <si>
    <t>Schedule of Effective Income Tax Rate Reconciliation</t>
  </si>
  <si>
    <t xml:space="preserve"> Year Ended Year Ended December 31, 2015 December 31, 2014 $ $ (Loss)/income before taxes (247,239) (364,699) Computed tax benefit at Hong Kong income tax rate - - Valuation allowance adjustment - - Unrecognized tax losses - - Non-taxable items - - Non-deductible expenses - - Tax rebate - - Others - - Total 0 0</t>
  </si>
  <si>
    <t>Other payables and accrued liabilities (Tables)</t>
  </si>
  <si>
    <t>Schedule of Other Payables and Accrued Liabilities</t>
  </si>
  <si>
    <t xml:space="preserve"> At December 31, 2015 2014 $ $ Sale deposits received - - Accrued expenses 408,387 198,895 Other payables - - 408,387 198,895</t>
  </si>
  <si>
    <t>Amount due from/to related parties (Tables)</t>
  </si>
  <si>
    <t>Schedule of Amount Due from Related Party</t>
  </si>
  <si>
    <t xml:space="preserve"> As of 12/31/2015 As of 2/28/2014 $ $ Amount due from related parties 14,490 - Amount due to related parties - (14,566) </t>
  </si>
  <si>
    <t>Concentration of credit (Tables)</t>
  </si>
  <si>
    <t>Schedule of Revenue from Significant Customers</t>
  </si>
  <si>
    <t xml:space="preserve"> Year ended Year ended Dec 31, 2015 Dec 31, 2014 Company A 0% 0% Company B 0% 0% </t>
  </si>
  <si>
    <t>Schedule of Accounts Receivable from Significant Customers</t>
  </si>
  <si>
    <t xml:space="preserve"> Percentage of accounts receivable Dec 31, 2015 Dec 31, 2014 Company A 0% 0% Company B 0% 0% </t>
  </si>
  <si>
    <t>Fair value measurements (Tables)</t>
  </si>
  <si>
    <t>Schedule of Fair Value of Assets and Liabilities</t>
  </si>
  <si>
    <t xml:space="preserve"> Fair Value Measurements at reporting date using: December 31, 2015 Quoted Price in active Markets for identical assets (level 1) Significant Other Observable Inputs (Level 2) Significant Other Unobservable Inputs (Level 3) $ $ $ $ Assets Restricted cash - - - Cash and cash equivalents 173 173 - - Fair Value Measurements at reporting date using: December 31, 2014 Quoted Price in active Markets for identical assets (level 1) Significant Other Observable Inputs (Level 2) Significant Other Unobservable Inputs (Level 3) $ $ $ $ Assets Restricted cash - - - - Cash and cash equivalents 2,034 2,034 - -</t>
  </si>
  <si>
    <t>Corporation information (Details)</t>
  </si>
  <si>
    <t>Jan. 13, 2015USD ($)$ / sharesshares</t>
  </si>
  <si>
    <t>Dec. 08, 2014USD ($)shares</t>
  </si>
  <si>
    <t>Nov. 03, 2014USD ($)shares</t>
  </si>
  <si>
    <t>Jul. 08, 2014USD ($)shares</t>
  </si>
  <si>
    <t>Nov. 15, 2013USD ($)shares</t>
  </si>
  <si>
    <t>Oct. 31, 2013USD ($)</t>
  </si>
  <si>
    <t>Sep. 30, 2013shares</t>
  </si>
  <si>
    <t>Aug. 31, 2013shares</t>
  </si>
  <si>
    <t>Jul. 31, 2013shares</t>
  </si>
  <si>
    <t>Jun. 30, 2013shares</t>
  </si>
  <si>
    <t>May 31, 2013USD ($)shares</t>
  </si>
  <si>
    <t>Apr. 30, 2013USD ($)</t>
  </si>
  <si>
    <t>Mar. 31, 2013USD ($)shares</t>
  </si>
  <si>
    <t>Oct. 19, 2011$ / shares</t>
  </si>
  <si>
    <t>Mar. 31, 2009USD ($)$ / sharesshares</t>
  </si>
  <si>
    <t>Mar. 31, 2006shares</t>
  </si>
  <si>
    <t>Dec. 31, 2015USD ($)$ / shares</t>
  </si>
  <si>
    <t>Dec. 31, 2014USD ($)$ / shares</t>
  </si>
  <si>
    <t>Dec. 31, 2013USD ($)shares</t>
  </si>
  <si>
    <t>Mar. 31, 2015USD ($)</t>
  </si>
  <si>
    <t>Oct. 29, 2014USD ($)</t>
  </si>
  <si>
    <t>Aug. 01, 2014USD ($)$ / sharesshares</t>
  </si>
  <si>
    <t>Business Acquisition [Line Items]</t>
  </si>
  <si>
    <t>Price per share issued | $ / shares</t>
  </si>
  <si>
    <t>Issuance of common stock, shares | shares</t>
  </si>
  <si>
    <t>Proceeds from Issuance of common stock</t>
  </si>
  <si>
    <t>Term of warrant</t>
  </si>
  <si>
    <t>2 years</t>
  </si>
  <si>
    <t>Exercise price | $ / shares</t>
  </si>
  <si>
    <t>Shares redeemed during period | shares</t>
  </si>
  <si>
    <t>Reverse stock split ratio</t>
  </si>
  <si>
    <t>Common stock, par value per share | $ / shares</t>
  </si>
  <si>
    <t>Stock issued for services, shares | shares</t>
  </si>
  <si>
    <t>Stock issued for services</t>
  </si>
  <si>
    <t>Officers compensation</t>
  </si>
  <si>
    <t>Website development cost agreed upon</t>
  </si>
  <si>
    <t>Bao Shinn Holidays Limited [Member]</t>
  </si>
  <si>
    <t>Ownership interest in subsidiary</t>
  </si>
  <si>
    <t>55.00%</t>
  </si>
  <si>
    <t>OODI [Member]</t>
  </si>
  <si>
    <t>Shares issued in business acquisition | shares</t>
  </si>
  <si>
    <t>Proceeds from transfer of equity</t>
  </si>
  <si>
    <t>Acquisition of Bao Shinn International Express Limited [Member]</t>
  </si>
  <si>
    <t>Shares issued in acquisition | shares</t>
  </si>
  <si>
    <t>Percent of common shares acquired</t>
  </si>
  <si>
    <t>100.00%</t>
  </si>
  <si>
    <t>Olive Oils Direct Dot Com [Member]</t>
  </si>
  <si>
    <t>Consideration from disposal of operating unit</t>
  </si>
  <si>
    <t>Payment obligation</t>
  </si>
  <si>
    <t>Forfeited or cancelled | shares</t>
  </si>
  <si>
    <t>Green Standard Technologies Inc [Member]</t>
  </si>
  <si>
    <t>Common stock, shares subscribed, value</t>
  </si>
  <si>
    <t>Common stock, shares subscribed, shares | shares</t>
  </si>
  <si>
    <t>Description of Business (Details) - USD ($)</t>
  </si>
  <si>
    <t>Mar. 31, 2015</t>
  </si>
  <si>
    <t>Oct. 29, 2014</t>
  </si>
  <si>
    <t>Income Statement, Balance Sheet and Additional Disclosures by Disposal Groups, Including Discontinued Operations [Line Items]</t>
  </si>
  <si>
    <t>Filing Services Convertible Promissory Note [Member]</t>
  </si>
  <si>
    <t>Short-term Debt [Line Items]</t>
  </si>
  <si>
    <t>Convertible promissory notes outstanding</t>
  </si>
  <si>
    <t>Prepayment for professional fees</t>
  </si>
  <si>
    <t>Interest rate on convertible promissory note</t>
  </si>
  <si>
    <t>8.00%</t>
  </si>
  <si>
    <t>Cancellation of debt amount</t>
  </si>
  <si>
    <t>Compliance Services Convertible Promissory Note [Member]</t>
  </si>
  <si>
    <t>Distribution And Business Development Convertible Promissory Note [Member]</t>
  </si>
  <si>
    <t>Going concern (Details) - USD ($)</t>
  </si>
  <si>
    <t>9 Months Ended</t>
  </si>
  <si>
    <t>Dec. 31, 2012</t>
  </si>
  <si>
    <t>Net loss</t>
  </si>
  <si>
    <t>Summary of significant accounting policies (Details)</t>
  </si>
  <si>
    <t>1 Months Ended</t>
  </si>
  <si>
    <t>Dec. 31, 2012USD ($)</t>
  </si>
  <si>
    <t>Dec. 31, 2015USD ($)$ / sharesshares</t>
  </si>
  <si>
    <t>Dec. 31, 2014USD ($)$ / sharesshares</t>
  </si>
  <si>
    <t>Mar. 31, 2009$ / shares</t>
  </si>
  <si>
    <t>Bad debt expense</t>
  </si>
  <si>
    <t>Basic weighted average shares | shares</t>
  </si>
  <si>
    <t>Effect of dilutive securities | shares</t>
  </si>
  <si>
    <t>Diluted weighted average shares | shares</t>
  </si>
  <si>
    <t>Basic earnings per share: | $ / shares</t>
  </si>
  <si>
    <t>Diluted earnings per share: | $ / shares</t>
  </si>
  <si>
    <t>Shares Issued, Price Per Share | $ / shares</t>
  </si>
  <si>
    <t>Foreign currency translation ratio</t>
  </si>
  <si>
    <t>Summary of significant accounting policies (Schedule of Estimated Useful Lives Annual Rates) (Details)</t>
  </si>
  <si>
    <t>Office equipment [Member]</t>
  </si>
  <si>
    <t>Depreciation rate</t>
  </si>
  <si>
    <t>20.00%</t>
  </si>
  <si>
    <t>Furniture and fixtures [Member] | Minimum [Member]</t>
  </si>
  <si>
    <t>Furniture and fixtures [Member] | Maximum [Member]</t>
  </si>
  <si>
    <t>50.00%</t>
  </si>
  <si>
    <t>Summary of significant accounting policies (Schedule of Foreign Currency Translation) (Details)</t>
  </si>
  <si>
    <t>Year end HK$ : US$ exchange rate</t>
  </si>
  <si>
    <t>Average yearly HK$ : US$ exchange rate</t>
  </si>
  <si>
    <t>Other non-operating income (Details) - USD ($)</t>
  </si>
  <si>
    <t>Gain on exchange</t>
  </si>
  <si>
    <t>Interest income</t>
  </si>
  <si>
    <t>Sundry income</t>
  </si>
  <si>
    <t>Interest expenses (Details) - USD ($)</t>
  </si>
  <si>
    <t>Bank charges</t>
  </si>
  <si>
    <t>Interest expense</t>
  </si>
  <si>
    <t>Interest expenses, Total</t>
  </si>
  <si>
    <t>Income taxes (Details)</t>
  </si>
  <si>
    <t>Hong Kong profits tax rate</t>
  </si>
  <si>
    <t>16.50%</t>
  </si>
  <si>
    <t>Income taxes (Schedule of Effective Tax Rate Reconciliation) (Details) - USD ($)</t>
  </si>
  <si>
    <t>(Loss)/income before taxes</t>
  </si>
  <si>
    <t>Computed tax benefit at Hong Kong income tax rate</t>
  </si>
  <si>
    <t>Valuation allowance adjustment</t>
  </si>
  <si>
    <t>Unrecognized tax losses</t>
  </si>
  <si>
    <t>Non-taxable items</t>
  </si>
  <si>
    <t>Non-deductible expenses</t>
  </si>
  <si>
    <t>Tax rebate</t>
  </si>
  <si>
    <t>Others</t>
  </si>
  <si>
    <t>Other payables and accrued liabilities (Details) - USD ($)</t>
  </si>
  <si>
    <t>Sale deposits received</t>
  </si>
  <si>
    <t>Accrued expenses</t>
  </si>
  <si>
    <t>Other payables</t>
  </si>
  <si>
    <t>Amount due from/to related parties (Details) - USD ($)</t>
  </si>
  <si>
    <t>Amount due from related parties</t>
  </si>
  <si>
    <t>Amount due to related parties</t>
  </si>
  <si>
    <t>Concentration of credit (Details)</t>
  </si>
  <si>
    <t>Customer Concentration Risk [Member] | Sales Revenue, Goods, Net [Member] | Company A [Member]</t>
  </si>
  <si>
    <t>Concentration Risk [Line Items]</t>
  </si>
  <si>
    <t>0.00%</t>
  </si>
  <si>
    <t>Customer Concentration Risk [Member] | Sales Revenue, Goods, Net [Member] | Company B [Member]</t>
  </si>
  <si>
    <t>Credit Concentration Risk [Member] | Accounts Receivable [Member] | Company A [Member]</t>
  </si>
  <si>
    <t>Credit Concentration Risk [Member] | Accounts Receivable [Member] | Company B [Member]</t>
  </si>
  <si>
    <t>Pension plans (Details) - USD ($)</t>
  </si>
  <si>
    <t>Maximum contribution percentage</t>
  </si>
  <si>
    <t>5.00%</t>
  </si>
  <si>
    <t>Maximum contribution</t>
  </si>
  <si>
    <t>Percentage of Company contributions vesting</t>
  </si>
  <si>
    <t>Total pension cost</t>
  </si>
  <si>
    <t>Fair value measurements (Details) - USD ($)</t>
  </si>
  <si>
    <t>Fair Value, Assets and Liabilities Measured on Recurring and Nonrecurring Basis [Line Items]</t>
  </si>
  <si>
    <t>Quoted Price in active Markets for identical assets (level 1) [Member]</t>
  </si>
  <si>
    <t>Significant Other Observable Inputs (Level 2) [Member]</t>
  </si>
  <si>
    <t>Significant Other Unobservable Inputs (Level 3) [Member]</t>
  </si>
  <si>
    <t>Related party transactions (Details) - USD ($)</t>
  </si>
  <si>
    <t>Oct. 31, 2013</t>
  </si>
  <si>
    <t>Sep. 30, 2013</t>
  </si>
  <si>
    <t>Aug. 31, 2013</t>
  </si>
  <si>
    <t>Jul. 31, 2013</t>
  </si>
  <si>
    <t>Jun. 30, 2013</t>
  </si>
  <si>
    <t>Apr. 30, 2013</t>
  </si>
  <si>
    <t>Dec. 31, 2013</t>
  </si>
  <si>
    <t>Due to related parties, current</t>
  </si>
  <si>
    <t>Stock issued for services, shares</t>
  </si>
  <si>
    <t>Officer compens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65357</v>
      </c>
    </row>
    <row r="9" spans="1:3">
      <c r="A9" s="4" t="s">
        <v>14</v>
      </c>
      <c r="B9" s="4" t="s">
        <v>15</v>
      </c>
    </row>
    <row r="10" spans="1:3">
      <c r="A10" s="4" t="s">
        <v>16</v>
      </c>
      <c r="B10" s="4" t="s">
        <v>17</v>
      </c>
    </row>
    <row r="11" spans="1:3">
      <c r="A11" s="4" t="s">
        <v>18</v>
      </c>
      <c r="B11" s="5" t="n">
        <v>2015</v>
      </c>
    </row>
    <row r="12" spans="1:3">
      <c r="A12" s="4" t="s">
        <v>19</v>
      </c>
      <c r="B12" s="4" t="s">
        <v>20</v>
      </c>
    </row>
    <row r="13" spans="1:3">
      <c r="A13" s="4" t="s">
        <v>21</v>
      </c>
      <c r="B13" s="5" t="n">
        <v>18725003</v>
      </c>
    </row>
    <row r="14" spans="1:3">
      <c r="A14" s="4" t="s">
        <v>22</v>
      </c>
      <c r="C14" s="6" t="n">
        <v>3004751</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54</v>
      </c>
    </row>
    <row r="4" spans="1:2">
      <c r="A4" s="4" t="s">
        <v>11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2</v>
      </c>
    </row>
    <row r="3" spans="1:2">
      <c r="A3" s="3" t="s">
        <v>156</v>
      </c>
    </row>
    <row r="4" spans="1:2">
      <c r="A4" s="4" t="s">
        <v>9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3</v>
      </c>
      <c r="C3" s="6" t="n">
        <v>2034</v>
      </c>
    </row>
    <row r="4" spans="1:3">
      <c r="A4" s="4" t="s">
        <v>32</v>
      </c>
      <c r="B4" s="4" t="s">
        <v>33</v>
      </c>
      <c r="C4" s="4" t="s">
        <v>33</v>
      </c>
    </row>
    <row r="5" spans="1:3">
      <c r="A5" s="4" t="s">
        <v>34</v>
      </c>
      <c r="B5" s="4" t="s">
        <v>33</v>
      </c>
      <c r="C5" s="4" t="s">
        <v>33</v>
      </c>
    </row>
    <row r="6" spans="1:3">
      <c r="A6" s="4" t="s">
        <v>35</v>
      </c>
      <c r="B6" s="4" t="s">
        <v>33</v>
      </c>
      <c r="C6" s="4" t="s">
        <v>33</v>
      </c>
    </row>
    <row r="7" spans="1:3">
      <c r="A7" s="4" t="s">
        <v>36</v>
      </c>
      <c r="B7" s="4" t="s">
        <v>33</v>
      </c>
      <c r="C7" s="4" t="s">
        <v>33</v>
      </c>
    </row>
    <row r="8" spans="1:3">
      <c r="A8" s="4" t="s">
        <v>37</v>
      </c>
      <c r="B8" s="4" t="s">
        <v>33</v>
      </c>
      <c r="C8" s="4" t="s">
        <v>33</v>
      </c>
    </row>
    <row r="9" spans="1:3">
      <c r="A9" s="4" t="s">
        <v>38</v>
      </c>
      <c r="B9" s="4" t="s">
        <v>33</v>
      </c>
      <c r="C9" s="4" t="s">
        <v>33</v>
      </c>
    </row>
    <row r="10" spans="1:3">
      <c r="A10" s="4" t="s">
        <v>39</v>
      </c>
      <c r="B10" s="5" t="n">
        <v>173</v>
      </c>
      <c r="C10" s="5" t="n">
        <v>2034</v>
      </c>
    </row>
    <row r="11" spans="1:3">
      <c r="A11" s="4" t="s">
        <v>40</v>
      </c>
      <c r="B11" s="4" t="s">
        <v>33</v>
      </c>
      <c r="C11" s="4" t="s">
        <v>33</v>
      </c>
    </row>
    <row r="12" spans="1:3">
      <c r="A12" s="4" t="s">
        <v>41</v>
      </c>
      <c r="B12" s="5" t="n">
        <v>173</v>
      </c>
      <c r="C12" s="5" t="n">
        <v>2034</v>
      </c>
    </row>
    <row r="13" spans="1:3">
      <c r="A13" s="3" t="s">
        <v>42</v>
      </c>
    </row>
    <row r="14" spans="1:3">
      <c r="A14" s="4" t="s">
        <v>43</v>
      </c>
      <c r="B14" s="4" t="s">
        <v>33</v>
      </c>
      <c r="C14" s="4" t="s">
        <v>33</v>
      </c>
    </row>
    <row r="15" spans="1:3">
      <c r="A15" s="4" t="s">
        <v>44</v>
      </c>
      <c r="B15" s="4" t="s">
        <v>33</v>
      </c>
      <c r="C15" s="4" t="s">
        <v>33</v>
      </c>
    </row>
    <row r="16" spans="1:3">
      <c r="A16" s="4" t="s">
        <v>45</v>
      </c>
      <c r="B16" s="5" t="n">
        <v>408387</v>
      </c>
      <c r="C16" s="5" t="n">
        <v>198895</v>
      </c>
    </row>
    <row r="17" spans="1:3">
      <c r="A17" s="4" t="s">
        <v>46</v>
      </c>
      <c r="B17" s="4" t="s">
        <v>33</v>
      </c>
      <c r="C17" s="4" t="s">
        <v>33</v>
      </c>
    </row>
    <row r="18" spans="1:3">
      <c r="A18" s="4" t="s">
        <v>47</v>
      </c>
      <c r="B18" s="5" t="n">
        <v>-14490</v>
      </c>
      <c r="C18" s="5" t="n">
        <v>14566</v>
      </c>
    </row>
    <row r="19" spans="1:3">
      <c r="A19" s="4" t="s">
        <v>48</v>
      </c>
      <c r="B19" s="5" t="n">
        <v>393897</v>
      </c>
      <c r="C19" s="5" t="n">
        <v>213461</v>
      </c>
    </row>
    <row r="20" spans="1:3">
      <c r="A20" s="4" t="s">
        <v>49</v>
      </c>
      <c r="B20" s="5" t="n">
        <v>393897</v>
      </c>
      <c r="C20" s="5" t="n">
        <v>213461</v>
      </c>
    </row>
    <row r="21" spans="1:3">
      <c r="A21" s="4" t="s">
        <v>50</v>
      </c>
      <c r="B21" s="4" t="s">
        <v>33</v>
      </c>
      <c r="C21" s="4" t="s">
        <v>33</v>
      </c>
    </row>
    <row r="22" spans="1:3">
      <c r="A22" s="3" t="s">
        <v>51</v>
      </c>
    </row>
    <row r="23" spans="1:3">
      <c r="A23" s="4" t="s">
        <v>52</v>
      </c>
      <c r="B23" s="5" t="n">
        <v>1873</v>
      </c>
      <c r="C23" s="5" t="n">
        <v>1859</v>
      </c>
    </row>
    <row r="24" spans="1:3">
      <c r="A24" s="4" t="s">
        <v>53</v>
      </c>
      <c r="B24" s="5" t="n">
        <v>1195854</v>
      </c>
      <c r="C24" s="5" t="n">
        <v>1153868</v>
      </c>
    </row>
    <row r="25" spans="1:3">
      <c r="A25" s="4" t="s">
        <v>54</v>
      </c>
      <c r="B25" s="4" t="s">
        <v>33</v>
      </c>
      <c r="C25" s="4" t="s">
        <v>33</v>
      </c>
    </row>
    <row r="26" spans="1:3">
      <c r="A26" s="4" t="s">
        <v>55</v>
      </c>
      <c r="B26" s="5" t="n">
        <v>-1591451</v>
      </c>
      <c r="C26" s="5" t="n">
        <v>-1367154</v>
      </c>
    </row>
    <row r="27" spans="1:3">
      <c r="A27" s="4" t="s">
        <v>56</v>
      </c>
      <c r="B27" s="5" t="n">
        <v>-393724</v>
      </c>
      <c r="C27" s="5" t="n">
        <v>-211427</v>
      </c>
    </row>
    <row r="28" spans="1:3">
      <c r="A28" s="4" t="s">
        <v>57</v>
      </c>
      <c r="B28" s="4" t="s">
        <v>33</v>
      </c>
      <c r="C28" s="4" t="s">
        <v>33</v>
      </c>
    </row>
    <row r="29" spans="1:3">
      <c r="A29" s="4" t="s">
        <v>58</v>
      </c>
      <c r="B29" s="5" t="n">
        <v>-393724</v>
      </c>
      <c r="C29" s="5" t="n">
        <v>-211427</v>
      </c>
    </row>
    <row r="30" spans="1:3">
      <c r="A30" s="4" t="s">
        <v>59</v>
      </c>
      <c r="B30" s="6" t="n">
        <v>173</v>
      </c>
      <c r="C30" s="6" t="n">
        <v>2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6</v>
      </c>
    </row>
    <row r="4" spans="1:2">
      <c r="A4" s="4" t="s">
        <v>184</v>
      </c>
      <c r="B4" s="4" t="s">
        <v>185</v>
      </c>
    </row>
    <row r="5" spans="1:2">
      <c r="A5" s="4" t="s">
        <v>186</v>
      </c>
      <c r="B5" s="4" t="s">
        <v>187</v>
      </c>
    </row>
    <row r="6" spans="1:2">
      <c r="A6" s="4" t="s">
        <v>188</v>
      </c>
      <c r="B6" s="4" t="s">
        <v>189</v>
      </c>
    </row>
    <row r="7" spans="1:2">
      <c r="A7" s="4" t="s">
        <v>31</v>
      </c>
      <c r="B7" s="4" t="s">
        <v>190</v>
      </c>
    </row>
    <row r="8" spans="1:2">
      <c r="A8" s="4" t="s">
        <v>32</v>
      </c>
      <c r="B8" s="4" t="s">
        <v>191</v>
      </c>
    </row>
    <row r="9" spans="1:2">
      <c r="A9" s="4" t="s">
        <v>40</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174</v>
      </c>
      <c r="B19" s="4" t="s">
        <v>211</v>
      </c>
    </row>
    <row r="20" spans="1:2">
      <c r="A20" s="4" t="s">
        <v>212</v>
      </c>
      <c r="B20"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4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49</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29</v>
      </c>
    </row>
    <row r="2" spans="1:3">
      <c r="A2" s="3" t="s">
        <v>61</v>
      </c>
    </row>
    <row r="3" spans="1:3">
      <c r="A3" s="4" t="s">
        <v>62</v>
      </c>
      <c r="B3" s="7" t="n">
        <v>0.0001</v>
      </c>
      <c r="C3" s="7" t="n">
        <v>0.0001</v>
      </c>
    </row>
    <row r="4" spans="1:3">
      <c r="A4" s="4" t="s">
        <v>63</v>
      </c>
      <c r="B4" s="5" t="n">
        <v>300000000</v>
      </c>
      <c r="C4" s="5" t="n">
        <v>300000000</v>
      </c>
    </row>
    <row r="5" spans="1:3">
      <c r="A5" s="4" t="s">
        <v>64</v>
      </c>
      <c r="B5" s="5" t="n">
        <v>100000000</v>
      </c>
      <c r="C5" s="5" t="n">
        <v>100000000</v>
      </c>
    </row>
    <row r="6" spans="1:3">
      <c r="A6" s="4" t="s">
        <v>65</v>
      </c>
      <c r="B6" s="5" t="n">
        <v>18725003</v>
      </c>
      <c r="C6" s="5" t="n">
        <v>18585003</v>
      </c>
    </row>
    <row r="7" spans="1:3">
      <c r="A7" s="4" t="s">
        <v>66</v>
      </c>
      <c r="B7" s="5" t="n">
        <v>18725003</v>
      </c>
      <c r="C7" s="5" t="n">
        <v>18585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6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outlineLevelCol="0"/>
  <cols>
    <col customWidth="1" max="1" min="1" width="64"/>
    <col customWidth="1" max="2" min="2" width="37"/>
    <col customWidth="1" max="3" min="3" width="27"/>
    <col customWidth="1" max="4" min="4" width="27"/>
    <col customWidth="1" max="5" min="5" width="27"/>
    <col customWidth="1" max="6" min="6" width="27"/>
    <col customWidth="1" max="7" min="7" width="21"/>
    <col customWidth="1" max="8" min="8" width="20"/>
    <col customWidth="1" max="9" min="9" width="20"/>
    <col customWidth="1" max="10" min="10" width="20"/>
    <col customWidth="1" max="11" min="11" width="20"/>
    <col customWidth="1" max="12" min="12" width="26"/>
    <col customWidth="1" max="13" min="13" width="21"/>
    <col customWidth="1" max="14" min="14" width="27"/>
    <col customWidth="1" max="15" min="15" width="24"/>
    <col customWidth="1" max="16" min="16" width="37"/>
    <col customWidth="1" max="17" min="17" width="20"/>
    <col customWidth="1" max="18" min="18" width="31"/>
    <col customWidth="1" max="19" min="19" width="31"/>
    <col customWidth="1" max="20" min="20" width="27"/>
    <col customWidth="1" max="21" min="21" width="31"/>
    <col customWidth="1" max="22" min="22" width="21"/>
    <col customWidth="1" max="23" min="23" width="21"/>
    <col customWidth="1" max="24" min="24" width="37"/>
  </cols>
  <sheetData>
    <row r="1" spans="1:24">
      <c r="A1" s="1" t="s">
        <v>244</v>
      </c>
      <c r="B1" s="2" t="s">
        <v>245</v>
      </c>
      <c r="C1" s="2" t="s">
        <v>246</v>
      </c>
      <c r="D1" s="2" t="s">
        <v>247</v>
      </c>
      <c r="E1" s="2" t="s">
        <v>248</v>
      </c>
      <c r="F1" s="2" t="s">
        <v>249</v>
      </c>
      <c r="G1" s="2" t="s">
        <v>250</v>
      </c>
      <c r="H1" s="2" t="s">
        <v>251</v>
      </c>
      <c r="I1" s="2" t="s">
        <v>252</v>
      </c>
      <c r="J1" s="2" t="s">
        <v>253</v>
      </c>
      <c r="K1" s="2" t="s">
        <v>254</v>
      </c>
      <c r="L1" s="2" t="s">
        <v>255</v>
      </c>
      <c r="M1" s="2" t="s">
        <v>256</v>
      </c>
      <c r="N1" s="2" t="s">
        <v>257</v>
      </c>
      <c r="O1" s="2" t="s">
        <v>258</v>
      </c>
      <c r="P1" s="2" t="s">
        <v>259</v>
      </c>
      <c r="Q1" s="2" t="s">
        <v>260</v>
      </c>
      <c r="R1" s="2" t="s">
        <v>261</v>
      </c>
      <c r="S1" s="2" t="s">
        <v>262</v>
      </c>
      <c r="T1" s="2" t="s">
        <v>263</v>
      </c>
      <c r="U1" s="2" t="s">
        <v>261</v>
      </c>
      <c r="V1" s="2" t="s">
        <v>264</v>
      </c>
      <c r="W1" s="2" t="s">
        <v>265</v>
      </c>
      <c r="X1" s="2" t="s">
        <v>266</v>
      </c>
    </row>
    <row r="2" spans="1:24">
      <c r="A2" s="3" t="s">
        <v>267</v>
      </c>
    </row>
    <row r="3" spans="1:24">
      <c r="A3" s="4" t="s">
        <v>268</v>
      </c>
      <c r="P3" s="8" t="n">
        <v>0.3</v>
      </c>
      <c r="R3" s="9" t="n">
        <v>0.005</v>
      </c>
      <c r="U3" s="9" t="n">
        <v>0.005</v>
      </c>
    </row>
    <row r="4" spans="1:24">
      <c r="A4" s="4" t="s">
        <v>269</v>
      </c>
      <c r="B4" s="5" t="n">
        <v>140000</v>
      </c>
      <c r="C4" s="5" t="n">
        <v>100000</v>
      </c>
      <c r="D4" s="5" t="n">
        <v>160000</v>
      </c>
      <c r="E4" s="5" t="n">
        <v>300000</v>
      </c>
      <c r="L4" s="5" t="n">
        <v>15000000</v>
      </c>
      <c r="P4" s="5" t="n">
        <v>2400000</v>
      </c>
    </row>
    <row r="5" spans="1:24">
      <c r="A5" s="4" t="s">
        <v>270</v>
      </c>
      <c r="B5" s="6" t="n">
        <v>42000</v>
      </c>
      <c r="C5" s="6" t="n">
        <v>30000</v>
      </c>
      <c r="D5" s="6" t="n">
        <v>80000</v>
      </c>
      <c r="E5" s="6" t="n">
        <v>150000</v>
      </c>
      <c r="L5" s="6" t="n">
        <v>75000</v>
      </c>
      <c r="P5" s="6" t="n">
        <v>624000</v>
      </c>
      <c r="R5" s="6" t="n">
        <v>42000</v>
      </c>
      <c r="S5" s="6" t="n">
        <v>260000</v>
      </c>
      <c r="U5" s="6" t="n">
        <v>360576</v>
      </c>
    </row>
    <row r="6" spans="1:24">
      <c r="A6" s="4" t="s">
        <v>271</v>
      </c>
      <c r="B6" s="4" t="s">
        <v>272</v>
      </c>
    </row>
    <row r="7" spans="1:24">
      <c r="A7" s="4" t="s">
        <v>273</v>
      </c>
      <c r="B7" s="8" t="n">
        <v>0.4</v>
      </c>
    </row>
    <row r="8" spans="1:24">
      <c r="A8" s="4" t="s">
        <v>274</v>
      </c>
      <c r="P8" s="5" t="n">
        <v>2500000</v>
      </c>
    </row>
    <row r="9" spans="1:24">
      <c r="A9" s="4" t="s">
        <v>275</v>
      </c>
      <c r="O9" s="5" t="n">
        <v>10</v>
      </c>
    </row>
    <row r="10" spans="1:24">
      <c r="A10" s="4" t="s">
        <v>276</v>
      </c>
      <c r="O10" s="9" t="n">
        <v>0.001</v>
      </c>
      <c r="P10" s="9" t="n">
        <v>0.001</v>
      </c>
      <c r="R10" s="7" t="n">
        <v>0.0001</v>
      </c>
      <c r="S10" s="7" t="n">
        <v>0.0001</v>
      </c>
      <c r="U10" s="7" t="n">
        <v>0.0001</v>
      </c>
    </row>
    <row r="11" spans="1:24">
      <c r="A11" s="4" t="s">
        <v>277</v>
      </c>
      <c r="H11" s="5" t="n">
        <v>850000</v>
      </c>
      <c r="I11" s="5" t="n">
        <v>850000</v>
      </c>
      <c r="J11" s="5" t="n">
        <v>850000</v>
      </c>
      <c r="K11" s="5" t="n">
        <v>1700000</v>
      </c>
      <c r="T11" s="5" t="n">
        <v>4250000</v>
      </c>
    </row>
    <row r="12" spans="1:24">
      <c r="A12" s="4" t="s">
        <v>278</v>
      </c>
      <c r="T12" s="6" t="n">
        <v>85000</v>
      </c>
    </row>
    <row r="13" spans="1:24">
      <c r="A13" s="4" t="s">
        <v>279</v>
      </c>
      <c r="G13" s="6" t="n">
        <v>10000</v>
      </c>
      <c r="M13" s="6" t="n">
        <v>4250</v>
      </c>
      <c r="T13" s="6" t="n">
        <v>21250</v>
      </c>
    </row>
    <row r="14" spans="1:24">
      <c r="A14" s="4" t="s">
        <v>280</v>
      </c>
      <c r="W14" s="6" t="n">
        <v>150000</v>
      </c>
    </row>
    <row r="15" spans="1:24">
      <c r="A15" s="4" t="s">
        <v>281</v>
      </c>
    </row>
    <row r="16" spans="1:24">
      <c r="A16" s="3" t="s">
        <v>267</v>
      </c>
    </row>
    <row r="17" spans="1:24">
      <c r="A17" s="4" t="s">
        <v>282</v>
      </c>
      <c r="R17" s="4" t="s">
        <v>283</v>
      </c>
      <c r="U17" s="4" t="s">
        <v>283</v>
      </c>
    </row>
    <row r="18" spans="1:24">
      <c r="A18" s="4" t="s">
        <v>284</v>
      </c>
    </row>
    <row r="19" spans="1:24">
      <c r="A19" s="3" t="s">
        <v>267</v>
      </c>
    </row>
    <row r="20" spans="1:24">
      <c r="A20" s="4" t="s">
        <v>285</v>
      </c>
      <c r="N20" s="5" t="n">
        <v>1485000</v>
      </c>
    </row>
    <row r="21" spans="1:24">
      <c r="A21" s="4" t="s">
        <v>286</v>
      </c>
      <c r="N21" s="6" t="n">
        <v>100000</v>
      </c>
    </row>
    <row r="22" spans="1:24">
      <c r="A22" s="4" t="s">
        <v>287</v>
      </c>
    </row>
    <row r="23" spans="1:24">
      <c r="A23" s="3" t="s">
        <v>267</v>
      </c>
    </row>
    <row r="24" spans="1:24">
      <c r="A24" s="4" t="s">
        <v>288</v>
      </c>
      <c r="Q24" s="5" t="n">
        <v>16500000</v>
      </c>
    </row>
    <row r="25" spans="1:24">
      <c r="A25" s="4" t="s">
        <v>289</v>
      </c>
      <c r="Q25" s="4" t="s">
        <v>290</v>
      </c>
    </row>
    <row r="26" spans="1:24">
      <c r="A26" s="4" t="s">
        <v>291</v>
      </c>
    </row>
    <row r="27" spans="1:24">
      <c r="A27" s="3" t="s">
        <v>267</v>
      </c>
    </row>
    <row r="28" spans="1:24">
      <c r="A28" s="4" t="s">
        <v>292</v>
      </c>
      <c r="V28" s="6" t="n">
        <v>1000</v>
      </c>
    </row>
    <row r="29" spans="1:24">
      <c r="A29" s="4" t="s">
        <v>284</v>
      </c>
    </row>
    <row r="30" spans="1:24">
      <c r="A30" s="3" t="s">
        <v>267</v>
      </c>
    </row>
    <row r="31" spans="1:24">
      <c r="A31" s="4" t="s">
        <v>292</v>
      </c>
      <c r="V31" s="6" t="n">
        <v>1000</v>
      </c>
    </row>
    <row r="32" spans="1:24">
      <c r="A32" s="4" t="s">
        <v>116</v>
      </c>
    </row>
    <row r="33" spans="1:24">
      <c r="A33" s="3" t="s">
        <v>267</v>
      </c>
    </row>
    <row r="34" spans="1:24">
      <c r="A34" s="4" t="s">
        <v>293</v>
      </c>
      <c r="F34" s="6" t="n">
        <v>16825</v>
      </c>
    </row>
    <row r="35" spans="1:24">
      <c r="A35" s="4" t="s">
        <v>294</v>
      </c>
      <c r="F35" s="5" t="n">
        <v>3365000</v>
      </c>
    </row>
    <row r="36" spans="1:24">
      <c r="A36" s="4" t="s">
        <v>295</v>
      </c>
    </row>
    <row r="37" spans="1:24">
      <c r="A37" s="3" t="s">
        <v>267</v>
      </c>
    </row>
    <row r="38" spans="1:24">
      <c r="A38" s="4" t="s">
        <v>276</v>
      </c>
      <c r="X38" s="7" t="n">
        <v>0.0001</v>
      </c>
    </row>
    <row r="39" spans="1:24">
      <c r="A39" s="4" t="s">
        <v>296</v>
      </c>
      <c r="X39" s="6" t="n">
        <v>100</v>
      </c>
    </row>
    <row r="40" spans="1:24">
      <c r="A40" s="4" t="s">
        <v>297</v>
      </c>
      <c r="X40" s="5"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299</v>
      </c>
      <c r="D2" s="2" t="s">
        <v>300</v>
      </c>
    </row>
    <row r="3" spans="1:4">
      <c r="A3" s="3" t="s">
        <v>301</v>
      </c>
    </row>
    <row r="4" spans="1:4">
      <c r="A4" s="4" t="s">
        <v>280</v>
      </c>
      <c r="D4" s="6" t="n">
        <v>150000</v>
      </c>
    </row>
    <row r="5" spans="1:4">
      <c r="A5" s="4" t="s">
        <v>284</v>
      </c>
    </row>
    <row r="6" spans="1:4">
      <c r="A6" s="3" t="s">
        <v>301</v>
      </c>
    </row>
    <row r="7" spans="1:4">
      <c r="A7" s="4" t="s">
        <v>292</v>
      </c>
      <c r="C7" s="6" t="n">
        <v>1000</v>
      </c>
    </row>
    <row r="8" spans="1:4">
      <c r="A8" s="4" t="s">
        <v>302</v>
      </c>
    </row>
    <row r="9" spans="1:4">
      <c r="A9" s="3" t="s">
        <v>303</v>
      </c>
    </row>
    <row r="10" spans="1:4">
      <c r="A10" s="4" t="s">
        <v>304</v>
      </c>
      <c r="B10" s="6" t="n">
        <v>360000</v>
      </c>
    </row>
    <row r="11" spans="1:4">
      <c r="A11" s="4" t="s">
        <v>305</v>
      </c>
      <c r="B11" s="6" t="n">
        <v>360000</v>
      </c>
    </row>
    <row r="12" spans="1:4">
      <c r="A12" s="4" t="s">
        <v>306</v>
      </c>
      <c r="B12" s="4" t="s">
        <v>307</v>
      </c>
    </row>
    <row r="13" spans="1:4">
      <c r="A13" s="4" t="s">
        <v>308</v>
      </c>
      <c r="B13" s="6" t="n">
        <v>360000</v>
      </c>
    </row>
    <row r="14" spans="1:4">
      <c r="A14" s="4" t="s">
        <v>309</v>
      </c>
    </row>
    <row r="15" spans="1:4">
      <c r="A15" s="3" t="s">
        <v>303</v>
      </c>
    </row>
    <row r="16" spans="1:4">
      <c r="A16" s="4" t="s">
        <v>304</v>
      </c>
      <c r="B16" s="5" t="n">
        <v>450000</v>
      </c>
    </row>
    <row r="17" spans="1:4">
      <c r="A17" s="4" t="s">
        <v>305</v>
      </c>
      <c r="B17" s="6" t="n">
        <v>450000</v>
      </c>
    </row>
    <row r="18" spans="1:4">
      <c r="A18" s="4" t="s">
        <v>306</v>
      </c>
      <c r="B18" s="4" t="s">
        <v>307</v>
      </c>
    </row>
    <row r="19" spans="1:4">
      <c r="A19" s="4" t="s">
        <v>308</v>
      </c>
      <c r="B19" s="6" t="n">
        <v>450000</v>
      </c>
    </row>
    <row r="20" spans="1:4">
      <c r="A20" s="4" t="s">
        <v>310</v>
      </c>
    </row>
    <row r="21" spans="1:4">
      <c r="A21" s="3" t="s">
        <v>303</v>
      </c>
    </row>
    <row r="22" spans="1:4">
      <c r="A22" s="4" t="s">
        <v>304</v>
      </c>
      <c r="B22" s="5" t="n">
        <v>550000</v>
      </c>
    </row>
    <row r="23" spans="1:4">
      <c r="A23" s="4" t="s">
        <v>305</v>
      </c>
      <c r="B23" s="6" t="n">
        <v>550000</v>
      </c>
    </row>
    <row r="24" spans="1:4">
      <c r="A24" s="4" t="s">
        <v>306</v>
      </c>
      <c r="B24" s="4" t="s">
        <v>307</v>
      </c>
    </row>
    <row r="25" spans="1:4">
      <c r="A25" s="4" t="s">
        <v>308</v>
      </c>
      <c r="B25" s="6" t="n">
        <v>5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6"/>
    <col customWidth="1" max="4" min="4" width="14"/>
    <col customWidth="1" max="5" min="5" width="16"/>
  </cols>
  <sheetData>
    <row r="1" spans="1:5">
      <c r="A1" s="1" t="s">
        <v>311</v>
      </c>
      <c r="B1" s="2" t="s">
        <v>312</v>
      </c>
      <c r="C1" s="2" t="s">
        <v>1</v>
      </c>
      <c r="E1" s="2" t="s">
        <v>68</v>
      </c>
    </row>
    <row r="2" spans="1:5">
      <c r="B2" s="2" t="s">
        <v>313</v>
      </c>
      <c r="C2" s="2" t="s">
        <v>2</v>
      </c>
      <c r="D2" s="2" t="s">
        <v>29</v>
      </c>
      <c r="E2" s="2" t="s">
        <v>2</v>
      </c>
    </row>
    <row r="3" spans="1:5">
      <c r="A3" s="3" t="s">
        <v>143</v>
      </c>
    </row>
    <row r="4" spans="1:5">
      <c r="A4" s="4" t="s">
        <v>314</v>
      </c>
      <c r="B4" s="6" t="n">
        <v>336</v>
      </c>
      <c r="C4" s="6" t="n">
        <v>247239</v>
      </c>
      <c r="D4" s="6" t="n">
        <v>364699</v>
      </c>
      <c r="E4" s="6" t="n">
        <v>853047</v>
      </c>
    </row>
    <row r="5" spans="1:5">
      <c r="A5" s="4" t="s">
        <v>55</v>
      </c>
      <c r="C5" s="6" t="n">
        <v>1591451</v>
      </c>
      <c r="D5" s="6" t="n">
        <v>1367154</v>
      </c>
      <c r="E5" s="6" t="n">
        <v>159145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53"/>
    <col customWidth="1" max="2" min="2" width="21"/>
    <col customWidth="1" max="3" min="3" width="20"/>
    <col customWidth="1" max="4" min="4" width="20"/>
    <col customWidth="1" max="5" min="5" width="20"/>
    <col customWidth="1" max="6" min="6" width="20"/>
    <col customWidth="1" max="7" min="7" width="21"/>
    <col customWidth="1" max="8" min="8" width="24"/>
    <col customWidth="1" max="9" min="9" width="21"/>
    <col customWidth="1" max="10" min="10" width="37"/>
    <col customWidth="1" max="11" min="11" width="37"/>
    <col customWidth="1" max="12" min="12" width="27"/>
    <col customWidth="1" max="13" min="13" width="31"/>
    <col customWidth="1" max="14" min="14" width="24"/>
  </cols>
  <sheetData>
    <row r="1" spans="1:14">
      <c r="A1" s="1" t="s">
        <v>315</v>
      </c>
      <c r="B1" s="2" t="s">
        <v>316</v>
      </c>
      <c r="I1" s="2" t="s">
        <v>312</v>
      </c>
      <c r="J1" s="2" t="s">
        <v>1</v>
      </c>
      <c r="M1" s="2" t="s">
        <v>68</v>
      </c>
    </row>
    <row r="2" spans="1:14">
      <c r="B2" s="2" t="s">
        <v>250</v>
      </c>
      <c r="C2" s="2" t="s">
        <v>251</v>
      </c>
      <c r="D2" s="2" t="s">
        <v>252</v>
      </c>
      <c r="E2" s="2" t="s">
        <v>253</v>
      </c>
      <c r="F2" s="2" t="s">
        <v>254</v>
      </c>
      <c r="G2" s="2" t="s">
        <v>256</v>
      </c>
      <c r="H2" s="2" t="s">
        <v>258</v>
      </c>
      <c r="I2" s="2" t="s">
        <v>317</v>
      </c>
      <c r="J2" s="2" t="s">
        <v>318</v>
      </c>
      <c r="K2" s="2" t="s">
        <v>319</v>
      </c>
      <c r="L2" s="2" t="s">
        <v>263</v>
      </c>
      <c r="M2" s="2" t="s">
        <v>261</v>
      </c>
      <c r="N2" s="2" t="s">
        <v>320</v>
      </c>
    </row>
    <row r="3" spans="1:14">
      <c r="A3" s="3" t="s">
        <v>146</v>
      </c>
    </row>
    <row r="4" spans="1:14">
      <c r="A4" s="4" t="s">
        <v>321</v>
      </c>
      <c r="J4" s="4" t="s">
        <v>33</v>
      </c>
      <c r="K4" s="4" t="s">
        <v>33</v>
      </c>
    </row>
    <row r="5" spans="1:14">
      <c r="A5" s="4" t="s">
        <v>195</v>
      </c>
      <c r="J5" s="6" t="n">
        <v>293</v>
      </c>
      <c r="K5" s="6" t="n">
        <v>7754</v>
      </c>
    </row>
    <row r="6" spans="1:14">
      <c r="A6" s="4" t="s">
        <v>275</v>
      </c>
      <c r="H6" s="5" t="n">
        <v>10</v>
      </c>
    </row>
    <row r="7" spans="1:14">
      <c r="A7" s="4" t="s">
        <v>276</v>
      </c>
      <c r="H7" s="9" t="n">
        <v>0.001</v>
      </c>
      <c r="J7" s="7" t="n">
        <v>0.0001</v>
      </c>
      <c r="K7" s="7" t="n">
        <v>0.0001</v>
      </c>
      <c r="M7" s="7" t="n">
        <v>0.0001</v>
      </c>
      <c r="N7" s="9" t="n">
        <v>0.001</v>
      </c>
    </row>
    <row r="8" spans="1:14">
      <c r="A8" s="4" t="s">
        <v>82</v>
      </c>
      <c r="I8" s="6" t="n">
        <v>-336</v>
      </c>
      <c r="J8" s="6" t="n">
        <v>-247239</v>
      </c>
      <c r="K8" s="6" t="n">
        <v>-364699</v>
      </c>
      <c r="M8" s="6" t="n">
        <v>-853047</v>
      </c>
    </row>
    <row r="9" spans="1:14">
      <c r="A9" s="4" t="s">
        <v>322</v>
      </c>
      <c r="J9" s="5" t="n">
        <v>18725000</v>
      </c>
      <c r="K9" s="5" t="n">
        <v>18221932</v>
      </c>
    </row>
    <row r="10" spans="1:14">
      <c r="A10" s="4" t="s">
        <v>323</v>
      </c>
      <c r="J10" s="4" t="s">
        <v>33</v>
      </c>
      <c r="K10" s="4" t="s">
        <v>33</v>
      </c>
    </row>
    <row r="11" spans="1:14">
      <c r="A11" s="4" t="s">
        <v>324</v>
      </c>
      <c r="J11" s="5" t="n">
        <v>18725000</v>
      </c>
      <c r="K11" s="5" t="n">
        <v>18221932</v>
      </c>
    </row>
    <row r="12" spans="1:14">
      <c r="A12" s="4" t="s">
        <v>325</v>
      </c>
      <c r="J12" s="8" t="n">
        <v>-1.32</v>
      </c>
      <c r="K12" s="6" t="n">
        <v>-2</v>
      </c>
    </row>
    <row r="13" spans="1:14">
      <c r="A13" s="4" t="s">
        <v>326</v>
      </c>
      <c r="J13" s="10" t="n">
        <v>-1.32</v>
      </c>
      <c r="K13" s="6" t="n">
        <v>-2</v>
      </c>
    </row>
    <row r="14" spans="1:14">
      <c r="A14" s="4" t="s">
        <v>277</v>
      </c>
      <c r="C14" s="5" t="n">
        <v>850000</v>
      </c>
      <c r="D14" s="5" t="n">
        <v>850000</v>
      </c>
      <c r="E14" s="5" t="n">
        <v>850000</v>
      </c>
      <c r="F14" s="5" t="n">
        <v>1700000</v>
      </c>
      <c r="L14" s="5" t="n">
        <v>4250000</v>
      </c>
    </row>
    <row r="15" spans="1:14">
      <c r="A15" s="4" t="s">
        <v>278</v>
      </c>
      <c r="L15" s="6" t="n">
        <v>85000</v>
      </c>
    </row>
    <row r="16" spans="1:14">
      <c r="A16" s="4" t="s">
        <v>327</v>
      </c>
      <c r="J16" s="9" t="n">
        <v>0.005</v>
      </c>
      <c r="M16" s="9" t="n">
        <v>0.005</v>
      </c>
      <c r="N16" s="8" t="n">
        <v>0.3</v>
      </c>
    </row>
    <row r="17" spans="1:14">
      <c r="A17" s="4" t="s">
        <v>279</v>
      </c>
      <c r="B17" s="6" t="n">
        <v>10000</v>
      </c>
      <c r="G17" s="6" t="n">
        <v>4250</v>
      </c>
      <c r="L17" s="6" t="n">
        <v>21250</v>
      </c>
    </row>
    <row r="18" spans="1:14">
      <c r="A18" s="4" t="s">
        <v>328</v>
      </c>
      <c r="J18" s="11" t="n">
        <v>7.8</v>
      </c>
      <c r="K18" s="11" t="n">
        <v>7.8</v>
      </c>
      <c r="M18" s="11" t="n">
        <v>7.8</v>
      </c>
    </row>
  </sheetData>
  <mergeCells count="3">
    <mergeCell ref="A1:A2"/>
    <mergeCell ref="B1:H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9</v>
      </c>
      <c r="B1" s="2" t="s">
        <v>1</v>
      </c>
    </row>
    <row r="2" spans="1:2">
      <c r="B2" s="2" t="s">
        <v>2</v>
      </c>
    </row>
    <row r="3" spans="1:2">
      <c r="A3" s="4" t="s">
        <v>330</v>
      </c>
    </row>
    <row r="4" spans="1:2">
      <c r="A4" s="4" t="s">
        <v>331</v>
      </c>
      <c r="B4" s="4" t="s">
        <v>332</v>
      </c>
    </row>
    <row r="5" spans="1:2">
      <c r="A5" s="4" t="s">
        <v>333</v>
      </c>
    </row>
    <row r="6" spans="1:2">
      <c r="A6" s="4" t="s">
        <v>331</v>
      </c>
      <c r="B6" s="4" t="s">
        <v>332</v>
      </c>
    </row>
    <row r="7" spans="1:2">
      <c r="A7" s="4" t="s">
        <v>334</v>
      </c>
    </row>
    <row r="8" spans="1:2">
      <c r="A8" s="4" t="s">
        <v>331</v>
      </c>
      <c r="B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29</v>
      </c>
    </row>
    <row r="3" spans="1:3">
      <c r="A3" s="3" t="s">
        <v>146</v>
      </c>
    </row>
    <row r="4" spans="1:3">
      <c r="A4" s="4" t="s">
        <v>337</v>
      </c>
      <c r="B4" s="11" t="n">
        <v>7.8</v>
      </c>
      <c r="C4" s="11" t="n">
        <v>7.8</v>
      </c>
    </row>
    <row r="5" spans="1:3">
      <c r="A5" s="4" t="s">
        <v>338</v>
      </c>
      <c r="B5" s="11" t="n">
        <v>7.8</v>
      </c>
      <c r="C5" s="11" t="n">
        <v>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6"/>
  </cols>
  <sheetData>
    <row r="1" spans="1:4">
      <c r="A1" s="1" t="s">
        <v>339</v>
      </c>
      <c r="B1" s="2" t="s">
        <v>1</v>
      </c>
      <c r="D1" s="2" t="s">
        <v>68</v>
      </c>
    </row>
    <row r="2" spans="1:4">
      <c r="B2" s="2" t="s">
        <v>2</v>
      </c>
      <c r="C2" s="2" t="s">
        <v>29</v>
      </c>
      <c r="D2" s="2" t="s">
        <v>2</v>
      </c>
    </row>
    <row r="3" spans="1:4">
      <c r="A3" s="3" t="s">
        <v>149</v>
      </c>
    </row>
    <row r="4" spans="1:4">
      <c r="A4" s="4" t="s">
        <v>340</v>
      </c>
      <c r="B4" s="4" t="s">
        <v>33</v>
      </c>
      <c r="C4" s="4" t="s">
        <v>33</v>
      </c>
    </row>
    <row r="5" spans="1:4">
      <c r="A5" s="4" t="s">
        <v>341</v>
      </c>
      <c r="B5" s="4" t="s">
        <v>33</v>
      </c>
      <c r="C5" s="4" t="s">
        <v>33</v>
      </c>
    </row>
    <row r="6" spans="1:4">
      <c r="A6" s="4" t="s">
        <v>342</v>
      </c>
      <c r="B6" s="4" t="s">
        <v>33</v>
      </c>
      <c r="C6" s="5" t="n">
        <v>130</v>
      </c>
    </row>
    <row r="7" spans="1:4">
      <c r="A7" s="4" t="s">
        <v>148</v>
      </c>
      <c r="B7" s="4" t="s">
        <v>33</v>
      </c>
      <c r="C7" s="6" t="n">
        <v>130</v>
      </c>
      <c r="D7" s="6" t="n">
        <v>1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6"/>
  </cols>
  <sheetData>
    <row r="1" spans="1:4">
      <c r="A1" s="1" t="s">
        <v>343</v>
      </c>
      <c r="B1" s="2" t="s">
        <v>1</v>
      </c>
      <c r="D1" s="2" t="s">
        <v>68</v>
      </c>
    </row>
    <row r="2" spans="1:4">
      <c r="B2" s="2" t="s">
        <v>2</v>
      </c>
      <c r="C2" s="2" t="s">
        <v>29</v>
      </c>
      <c r="D2" s="2" t="s">
        <v>2</v>
      </c>
    </row>
    <row r="3" spans="1:4">
      <c r="A3" s="3" t="s">
        <v>152</v>
      </c>
    </row>
    <row r="4" spans="1:4">
      <c r="A4" s="4" t="s">
        <v>344</v>
      </c>
      <c r="B4" s="6" t="n">
        <v>499</v>
      </c>
      <c r="C4" s="6" t="n">
        <v>1007</v>
      </c>
    </row>
    <row r="5" spans="1:4">
      <c r="A5" s="4" t="s">
        <v>345</v>
      </c>
      <c r="B5" s="4" t="s">
        <v>33</v>
      </c>
      <c r="C5" s="4" t="s">
        <v>33</v>
      </c>
      <c r="D5" s="6" t="n">
        <v>15</v>
      </c>
    </row>
    <row r="6" spans="1:4">
      <c r="A6" s="4" t="s">
        <v>346</v>
      </c>
      <c r="B6" s="6" t="n">
        <v>499</v>
      </c>
      <c r="C6" s="6" t="n">
        <v>10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6"/>
  </cols>
  <sheetData>
    <row r="1" spans="1:4">
      <c r="A1" s="1" t="s">
        <v>67</v>
      </c>
      <c r="B1" s="2" t="s">
        <v>1</v>
      </c>
      <c r="D1" s="2" t="s">
        <v>68</v>
      </c>
    </row>
    <row r="2" spans="1:4">
      <c r="B2" s="2" t="s">
        <v>2</v>
      </c>
      <c r="C2" s="2" t="s">
        <v>29</v>
      </c>
      <c r="D2" s="2" t="s">
        <v>2</v>
      </c>
    </row>
    <row r="3" spans="1:4">
      <c r="A3" s="3" t="s">
        <v>69</v>
      </c>
    </row>
    <row r="4" spans="1:4">
      <c r="A4" s="4" t="s">
        <v>70</v>
      </c>
      <c r="B4" s="4" t="s">
        <v>33</v>
      </c>
      <c r="C4" s="4" t="s">
        <v>33</v>
      </c>
      <c r="D4" s="4" t="s">
        <v>33</v>
      </c>
    </row>
    <row r="5" spans="1:4">
      <c r="A5" s="4" t="s">
        <v>71</v>
      </c>
      <c r="B5" s="4" t="s">
        <v>33</v>
      </c>
      <c r="C5" s="4" t="s">
        <v>33</v>
      </c>
      <c r="D5" s="4" t="s">
        <v>33</v>
      </c>
    </row>
    <row r="6" spans="1:4">
      <c r="A6" s="4" t="s">
        <v>72</v>
      </c>
      <c r="B6" s="4" t="s">
        <v>33</v>
      </c>
      <c r="C6" s="4" t="s">
        <v>33</v>
      </c>
      <c r="D6" s="4" t="s">
        <v>33</v>
      </c>
    </row>
    <row r="7" spans="1:4">
      <c r="A7" s="4" t="s">
        <v>73</v>
      </c>
      <c r="B7" s="4" t="s">
        <v>33</v>
      </c>
      <c r="C7" s="4" t="s">
        <v>33</v>
      </c>
      <c r="D7" s="4" t="s">
        <v>33</v>
      </c>
    </row>
    <row r="8" spans="1:4">
      <c r="A8" s="4" t="s">
        <v>74</v>
      </c>
      <c r="B8" s="4" t="s">
        <v>33</v>
      </c>
      <c r="C8" s="4" t="s">
        <v>33</v>
      </c>
      <c r="D8" s="4" t="s">
        <v>33</v>
      </c>
    </row>
    <row r="9" spans="1:4">
      <c r="A9" s="4" t="s">
        <v>75</v>
      </c>
      <c r="B9" s="4" t="s">
        <v>33</v>
      </c>
      <c r="C9" s="4" t="s">
        <v>33</v>
      </c>
      <c r="D9" s="4" t="s">
        <v>33</v>
      </c>
    </row>
    <row r="10" spans="1:4">
      <c r="A10" s="4" t="s">
        <v>76</v>
      </c>
      <c r="B10" s="5" t="n">
        <v>-247239</v>
      </c>
      <c r="C10" s="5" t="n">
        <v>-364830</v>
      </c>
      <c r="D10" s="5" t="n">
        <v>-853163</v>
      </c>
    </row>
    <row r="11" spans="1:4">
      <c r="A11" s="4" t="s">
        <v>77</v>
      </c>
      <c r="B11" s="5" t="n">
        <v>-247239</v>
      </c>
      <c r="C11" s="5" t="n">
        <v>-364830</v>
      </c>
      <c r="D11" s="5" t="n">
        <v>-853163</v>
      </c>
    </row>
    <row r="12" spans="1:4">
      <c r="A12" s="4" t="s">
        <v>78</v>
      </c>
      <c r="B12" s="4" t="s">
        <v>33</v>
      </c>
      <c r="C12" s="5" t="n">
        <v>130</v>
      </c>
      <c r="D12" s="5" t="n">
        <v>131</v>
      </c>
    </row>
    <row r="13" spans="1:4">
      <c r="A13" s="4" t="s">
        <v>79</v>
      </c>
      <c r="B13" s="4" t="s">
        <v>33</v>
      </c>
      <c r="C13" s="4" t="s">
        <v>33</v>
      </c>
      <c r="D13" s="5" t="n">
        <v>-15</v>
      </c>
    </row>
    <row r="14" spans="1:4">
      <c r="A14" s="4" t="s">
        <v>80</v>
      </c>
      <c r="B14" s="5" t="n">
        <v>-247239</v>
      </c>
      <c r="C14" s="5" t="n">
        <v>-364699</v>
      </c>
      <c r="D14" s="5" t="n">
        <v>-853047</v>
      </c>
    </row>
    <row r="15" spans="1:4">
      <c r="A15" s="4" t="s">
        <v>81</v>
      </c>
      <c r="B15" s="4" t="s">
        <v>33</v>
      </c>
      <c r="C15" s="4" t="s">
        <v>33</v>
      </c>
      <c r="D15" s="4" t="s">
        <v>33</v>
      </c>
    </row>
    <row r="16" spans="1:4">
      <c r="A16" s="4" t="s">
        <v>82</v>
      </c>
      <c r="B16" s="5" t="n">
        <v>-247239</v>
      </c>
      <c r="C16" s="5" t="n">
        <v>-364699</v>
      </c>
      <c r="D16" s="5" t="n">
        <v>-853047</v>
      </c>
    </row>
    <row r="17" spans="1:4">
      <c r="A17" s="4" t="s">
        <v>83</v>
      </c>
      <c r="B17" s="4" t="s">
        <v>33</v>
      </c>
      <c r="C17" s="4" t="s">
        <v>33</v>
      </c>
      <c r="D17" s="4" t="s">
        <v>33</v>
      </c>
    </row>
    <row r="18" spans="1:4">
      <c r="A18" s="4" t="s">
        <v>84</v>
      </c>
      <c r="B18" s="6" t="n">
        <v>-247239</v>
      </c>
      <c r="C18" s="6" t="n">
        <v>-364699</v>
      </c>
      <c r="D18" s="6" t="n">
        <v>-853047</v>
      </c>
    </row>
    <row r="19" spans="1:4">
      <c r="A19" s="4" t="s">
        <v>85</v>
      </c>
      <c r="B19" s="8" t="n">
        <v>-1.32</v>
      </c>
      <c r="C19" s="6" t="n">
        <v>-2</v>
      </c>
      <c r="D19" s="8" t="n">
        <v>-6.26</v>
      </c>
    </row>
    <row r="20" spans="1:4">
      <c r="A20" s="4" t="s">
        <v>86</v>
      </c>
      <c r="B20" s="5" t="n">
        <v>18725000</v>
      </c>
      <c r="C20" s="5" t="n">
        <v>18221932</v>
      </c>
      <c r="D20" s="5" t="n">
        <v>136189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47</v>
      </c>
      <c r="B1" s="2" t="s">
        <v>1</v>
      </c>
    </row>
    <row r="2" spans="1:3">
      <c r="B2" s="2" t="s">
        <v>2</v>
      </c>
      <c r="C2" s="2" t="s">
        <v>29</v>
      </c>
    </row>
    <row r="3" spans="1:3">
      <c r="A3" s="3" t="s">
        <v>154</v>
      </c>
    </row>
    <row r="4" spans="1:3">
      <c r="A4" s="4" t="s">
        <v>348</v>
      </c>
      <c r="B4" s="4" t="s">
        <v>349</v>
      </c>
      <c r="C4"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50</v>
      </c>
      <c r="B1" s="2" t="s">
        <v>1</v>
      </c>
      <c r="D1" s="2" t="s">
        <v>68</v>
      </c>
    </row>
    <row r="2" spans="1:4">
      <c r="B2" s="2" t="s">
        <v>2</v>
      </c>
      <c r="C2" s="2" t="s">
        <v>29</v>
      </c>
      <c r="D2" s="2" t="s">
        <v>2</v>
      </c>
    </row>
    <row r="3" spans="1:4">
      <c r="A3" s="3" t="s">
        <v>154</v>
      </c>
    </row>
    <row r="4" spans="1:4">
      <c r="A4" s="4" t="s">
        <v>351</v>
      </c>
      <c r="B4" s="6" t="n">
        <v>-247239</v>
      </c>
      <c r="C4" s="6" t="n">
        <v>-364699</v>
      </c>
      <c r="D4" s="6" t="n">
        <v>-853047</v>
      </c>
    </row>
    <row r="5" spans="1:4">
      <c r="A5" s="4" t="s">
        <v>352</v>
      </c>
      <c r="B5" s="4" t="s">
        <v>33</v>
      </c>
      <c r="C5" s="4" t="s">
        <v>33</v>
      </c>
    </row>
    <row r="6" spans="1:4">
      <c r="A6" s="4" t="s">
        <v>353</v>
      </c>
      <c r="B6" s="4" t="s">
        <v>33</v>
      </c>
      <c r="C6" s="4" t="s">
        <v>33</v>
      </c>
    </row>
    <row r="7" spans="1:4">
      <c r="A7" s="4" t="s">
        <v>354</v>
      </c>
      <c r="B7" s="4" t="s">
        <v>33</v>
      </c>
      <c r="C7" s="4" t="s">
        <v>33</v>
      </c>
    </row>
    <row r="8" spans="1:4">
      <c r="A8" s="4" t="s">
        <v>355</v>
      </c>
      <c r="B8" s="4" t="s">
        <v>33</v>
      </c>
      <c r="C8" s="4" t="s">
        <v>33</v>
      </c>
    </row>
    <row r="9" spans="1:4">
      <c r="A9" s="4" t="s">
        <v>356</v>
      </c>
      <c r="B9" s="4" t="s">
        <v>33</v>
      </c>
      <c r="C9" s="4" t="s">
        <v>33</v>
      </c>
    </row>
    <row r="10" spans="1:4">
      <c r="A10" s="4" t="s">
        <v>357</v>
      </c>
      <c r="B10" s="4" t="s">
        <v>33</v>
      </c>
      <c r="C10" s="4" t="s">
        <v>33</v>
      </c>
    </row>
    <row r="11" spans="1:4">
      <c r="A11" s="4" t="s">
        <v>358</v>
      </c>
      <c r="B11" s="4" t="s">
        <v>33</v>
      </c>
      <c r="C11" s="4" t="s">
        <v>33</v>
      </c>
    </row>
    <row r="12" spans="1:4">
      <c r="A12" s="4" t="s">
        <v>120</v>
      </c>
      <c r="B12" s="4" t="s">
        <v>33</v>
      </c>
      <c r="C12" s="4" t="s">
        <v>33</v>
      </c>
      <c r="D12" s="4" t="s">
        <v>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9</v>
      </c>
      <c r="B1" s="2" t="s">
        <v>2</v>
      </c>
      <c r="C1" s="2" t="s">
        <v>29</v>
      </c>
    </row>
    <row r="2" spans="1:3">
      <c r="A2" s="3" t="s">
        <v>156</v>
      </c>
    </row>
    <row r="3" spans="1:3">
      <c r="A3" s="4" t="s">
        <v>360</v>
      </c>
      <c r="B3" s="4" t="s">
        <v>33</v>
      </c>
      <c r="C3" s="4" t="s">
        <v>33</v>
      </c>
    </row>
    <row r="4" spans="1:3">
      <c r="A4" s="4" t="s">
        <v>361</v>
      </c>
      <c r="B4" s="5" t="n">
        <v>408387</v>
      </c>
      <c r="C4" s="5" t="n">
        <v>198895</v>
      </c>
    </row>
    <row r="5" spans="1:3">
      <c r="A5" s="4" t="s">
        <v>362</v>
      </c>
      <c r="B5" s="4" t="s">
        <v>33</v>
      </c>
      <c r="C5" s="4" t="s">
        <v>33</v>
      </c>
    </row>
    <row r="6" spans="1:3">
      <c r="A6" s="4" t="s">
        <v>95</v>
      </c>
      <c r="B6" s="6" t="n">
        <v>408387</v>
      </c>
      <c r="C6" s="6" t="n">
        <v>1988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3</v>
      </c>
      <c r="B1" s="2" t="s">
        <v>2</v>
      </c>
      <c r="C1" s="2" t="s">
        <v>29</v>
      </c>
    </row>
    <row r="2" spans="1:3">
      <c r="A2" s="3" t="s">
        <v>159</v>
      </c>
    </row>
    <row r="3" spans="1:3">
      <c r="A3" s="4" t="s">
        <v>364</v>
      </c>
      <c r="B3" s="6" t="n">
        <v>14490</v>
      </c>
      <c r="C3" s="4" t="s">
        <v>33</v>
      </c>
    </row>
    <row r="4" spans="1:3">
      <c r="A4" s="4" t="s">
        <v>365</v>
      </c>
      <c r="B4" s="4" t="s">
        <v>33</v>
      </c>
      <c r="C4" s="6" t="n">
        <v>-145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29</v>
      </c>
    </row>
    <row r="3" spans="1:3">
      <c r="A3" s="4" t="s">
        <v>367</v>
      </c>
    </row>
    <row r="4" spans="1:3">
      <c r="A4" s="3" t="s">
        <v>368</v>
      </c>
    </row>
    <row r="5" spans="1:3">
      <c r="A5" s="4" t="s">
        <v>164</v>
      </c>
      <c r="B5" s="4" t="s">
        <v>369</v>
      </c>
      <c r="C5" s="4" t="s">
        <v>369</v>
      </c>
    </row>
    <row r="6" spans="1:3">
      <c r="A6" s="4" t="s">
        <v>370</v>
      </c>
    </row>
    <row r="7" spans="1:3">
      <c r="A7" s="3" t="s">
        <v>368</v>
      </c>
    </row>
    <row r="8" spans="1:3">
      <c r="A8" s="4" t="s">
        <v>164</v>
      </c>
      <c r="B8" s="4" t="s">
        <v>369</v>
      </c>
      <c r="C8" s="4" t="s">
        <v>369</v>
      </c>
    </row>
    <row r="9" spans="1:3">
      <c r="A9" s="4" t="s">
        <v>371</v>
      </c>
    </row>
    <row r="10" spans="1:3">
      <c r="A10" s="3" t="s">
        <v>368</v>
      </c>
    </row>
    <row r="11" spans="1:3">
      <c r="A11" s="4" t="s">
        <v>164</v>
      </c>
      <c r="B11" s="4" t="s">
        <v>369</v>
      </c>
      <c r="C11" s="4" t="s">
        <v>369</v>
      </c>
    </row>
    <row r="12" spans="1:3">
      <c r="A12" s="4" t="s">
        <v>372</v>
      </c>
    </row>
    <row r="13" spans="1:3">
      <c r="A13" s="3" t="s">
        <v>368</v>
      </c>
    </row>
    <row r="14" spans="1:3">
      <c r="A14" s="4" t="s">
        <v>164</v>
      </c>
      <c r="B14" s="4" t="s">
        <v>369</v>
      </c>
      <c r="C14" s="4" t="s">
        <v>3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73</v>
      </c>
      <c r="B1" s="2" t="s">
        <v>1</v>
      </c>
    </row>
    <row r="2" spans="1:3">
      <c r="B2" s="2" t="s">
        <v>2</v>
      </c>
      <c r="C2" s="2" t="s">
        <v>29</v>
      </c>
    </row>
    <row r="3" spans="1:3">
      <c r="A3" s="3" t="s">
        <v>168</v>
      </c>
    </row>
    <row r="4" spans="1:3">
      <c r="A4" s="4" t="s">
        <v>374</v>
      </c>
      <c r="B4" s="4" t="s">
        <v>375</v>
      </c>
      <c r="C4" s="4" t="s">
        <v>375</v>
      </c>
    </row>
    <row r="5" spans="1:3">
      <c r="A5" s="4" t="s">
        <v>376</v>
      </c>
      <c r="B5" s="6" t="n">
        <v>30000</v>
      </c>
    </row>
    <row r="6" spans="1:3">
      <c r="A6" s="4" t="s">
        <v>377</v>
      </c>
      <c r="B6" s="4" t="s">
        <v>290</v>
      </c>
    </row>
    <row r="7" spans="1:3">
      <c r="A7" s="4" t="s">
        <v>378</v>
      </c>
      <c r="B7" s="6" t="n">
        <v>0</v>
      </c>
      <c r="C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3" t="s">
        <v>380</v>
      </c>
    </row>
    <row r="3" spans="1:3">
      <c r="A3" s="4" t="s">
        <v>35</v>
      </c>
      <c r="B3" s="4" t="s">
        <v>33</v>
      </c>
      <c r="C3" s="4" t="s">
        <v>33</v>
      </c>
    </row>
    <row r="4" spans="1:3">
      <c r="A4" s="4" t="s">
        <v>31</v>
      </c>
      <c r="B4" s="5" t="n">
        <v>173</v>
      </c>
      <c r="C4" s="5" t="n">
        <v>2034</v>
      </c>
    </row>
    <row r="5" spans="1:3">
      <c r="A5" s="4" t="s">
        <v>381</v>
      </c>
    </row>
    <row r="6" spans="1:3">
      <c r="A6" s="3" t="s">
        <v>380</v>
      </c>
    </row>
    <row r="7" spans="1:3">
      <c r="A7" s="4" t="s">
        <v>35</v>
      </c>
      <c r="B7" s="4" t="s">
        <v>33</v>
      </c>
      <c r="C7" s="4" t="s">
        <v>33</v>
      </c>
    </row>
    <row r="8" spans="1:3">
      <c r="A8" s="4" t="s">
        <v>31</v>
      </c>
      <c r="B8" s="5" t="n">
        <v>173</v>
      </c>
      <c r="C8" s="5" t="n">
        <v>2034</v>
      </c>
    </row>
    <row r="9" spans="1:3">
      <c r="A9" s="4" t="s">
        <v>382</v>
      </c>
    </row>
    <row r="10" spans="1:3">
      <c r="A10" s="3" t="s">
        <v>380</v>
      </c>
    </row>
    <row r="11" spans="1:3">
      <c r="A11" s="4" t="s">
        <v>35</v>
      </c>
      <c r="B11" s="4" t="s">
        <v>33</v>
      </c>
      <c r="C11" s="4" t="s">
        <v>33</v>
      </c>
    </row>
    <row r="12" spans="1:3">
      <c r="A12" s="4" t="s">
        <v>31</v>
      </c>
      <c r="B12" s="4" t="s">
        <v>33</v>
      </c>
      <c r="C12" s="4" t="s">
        <v>33</v>
      </c>
    </row>
    <row r="13" spans="1:3">
      <c r="A13" s="4" t="s">
        <v>383</v>
      </c>
    </row>
    <row r="14" spans="1:3">
      <c r="A14" s="3" t="s">
        <v>380</v>
      </c>
    </row>
    <row r="15" spans="1:3">
      <c r="A15" s="4" t="s">
        <v>35</v>
      </c>
      <c r="B15" s="4" t="s">
        <v>33</v>
      </c>
      <c r="C15" s="4" t="s">
        <v>33</v>
      </c>
    </row>
    <row r="16" spans="1:3">
      <c r="A16" s="4" t="s">
        <v>31</v>
      </c>
      <c r="B16" s="4" t="s">
        <v>33</v>
      </c>
      <c r="C16" s="4" t="s">
        <v>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84</v>
      </c>
      <c r="B1" s="2" t="s">
        <v>316</v>
      </c>
      <c r="H1" s="2" t="s">
        <v>1</v>
      </c>
    </row>
    <row r="2" spans="1:10">
      <c r="B2" s="2" t="s">
        <v>385</v>
      </c>
      <c r="C2" s="2" t="s">
        <v>386</v>
      </c>
      <c r="D2" s="2" t="s">
        <v>387</v>
      </c>
      <c r="E2" s="2" t="s">
        <v>388</v>
      </c>
      <c r="F2" s="2" t="s">
        <v>389</v>
      </c>
      <c r="G2" s="2" t="s">
        <v>390</v>
      </c>
      <c r="H2" s="2" t="s">
        <v>391</v>
      </c>
      <c r="I2" s="2" t="s">
        <v>2</v>
      </c>
      <c r="J2" s="2" t="s">
        <v>29</v>
      </c>
    </row>
    <row r="3" spans="1:10">
      <c r="A3" s="3" t="s">
        <v>178</v>
      </c>
    </row>
    <row r="4" spans="1:10">
      <c r="A4" s="4" t="s">
        <v>392</v>
      </c>
      <c r="I4" s="4" t="s">
        <v>33</v>
      </c>
      <c r="J4" s="6" t="n">
        <v>14566</v>
      </c>
    </row>
    <row r="5" spans="1:10">
      <c r="A5" s="4" t="s">
        <v>393</v>
      </c>
      <c r="C5" s="5" t="n">
        <v>850000</v>
      </c>
      <c r="D5" s="5" t="n">
        <v>850000</v>
      </c>
      <c r="E5" s="5" t="n">
        <v>850000</v>
      </c>
      <c r="F5" s="5" t="n">
        <v>1700000</v>
      </c>
      <c r="H5" s="5" t="n">
        <v>4250000</v>
      </c>
    </row>
    <row r="6" spans="1:10">
      <c r="A6" s="4" t="s">
        <v>278</v>
      </c>
      <c r="H6" s="6" t="n">
        <v>85000</v>
      </c>
    </row>
    <row r="7" spans="1:10">
      <c r="A7" s="4" t="s">
        <v>394</v>
      </c>
      <c r="B7" s="6" t="n">
        <v>10000</v>
      </c>
      <c r="G7" s="6" t="n">
        <v>4250</v>
      </c>
      <c r="H7" s="6" t="n">
        <v>21250</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7</v>
      </c>
      <c r="B1" s="2" t="s">
        <v>1</v>
      </c>
      <c r="D1" s="2" t="s">
        <v>68</v>
      </c>
    </row>
    <row r="2" spans="1:4">
      <c r="B2" s="2" t="s">
        <v>2</v>
      </c>
      <c r="C2" s="2" t="s">
        <v>29</v>
      </c>
      <c r="D2" s="2" t="s">
        <v>2</v>
      </c>
    </row>
    <row r="3" spans="1:4">
      <c r="A3" s="3" t="s">
        <v>88</v>
      </c>
    </row>
    <row r="4" spans="1:4">
      <c r="A4" s="4" t="s">
        <v>89</v>
      </c>
      <c r="B4" s="6" t="n">
        <v>-247239</v>
      </c>
      <c r="C4" s="6" t="n">
        <v>-364699</v>
      </c>
      <c r="D4" s="6" t="n">
        <v>-853047</v>
      </c>
    </row>
    <row r="5" spans="1:4">
      <c r="A5" s="3" t="s">
        <v>90</v>
      </c>
    </row>
    <row r="6" spans="1:4">
      <c r="A6" s="4" t="s">
        <v>75</v>
      </c>
      <c r="B6" s="4" t="s">
        <v>33</v>
      </c>
      <c r="C6" s="4" t="s">
        <v>33</v>
      </c>
      <c r="D6" s="4" t="s">
        <v>33</v>
      </c>
    </row>
    <row r="7" spans="1:4">
      <c r="A7" s="4" t="s">
        <v>91</v>
      </c>
      <c r="B7" s="4" t="s">
        <v>33</v>
      </c>
      <c r="C7" s="4" t="s">
        <v>33</v>
      </c>
      <c r="D7" s="5" t="n">
        <v>-9195</v>
      </c>
    </row>
    <row r="8" spans="1:4">
      <c r="A8" s="4" t="s">
        <v>92</v>
      </c>
      <c r="B8" s="4" t="s">
        <v>33</v>
      </c>
      <c r="C8" s="4" t="s">
        <v>33</v>
      </c>
      <c r="D8" s="5" t="n">
        <v>85000</v>
      </c>
    </row>
    <row r="9" spans="1:4">
      <c r="A9" s="4" t="s">
        <v>83</v>
      </c>
      <c r="B9" s="4" t="s">
        <v>33</v>
      </c>
      <c r="C9" s="4" t="s">
        <v>33</v>
      </c>
      <c r="D9" s="4" t="s">
        <v>33</v>
      </c>
    </row>
    <row r="10" spans="1:4">
      <c r="A10" s="3" t="s">
        <v>93</v>
      </c>
    </row>
    <row r="11" spans="1:4">
      <c r="A11" s="4" t="s">
        <v>32</v>
      </c>
      <c r="B11" s="4" t="s">
        <v>33</v>
      </c>
      <c r="C11" s="4" t="s">
        <v>33</v>
      </c>
      <c r="D11" s="4" t="s">
        <v>33</v>
      </c>
    </row>
    <row r="12" spans="1:4">
      <c r="A12" s="4" t="s">
        <v>34</v>
      </c>
      <c r="B12" s="4" t="s">
        <v>33</v>
      </c>
      <c r="C12" s="4" t="s">
        <v>33</v>
      </c>
      <c r="D12" s="4" t="s">
        <v>33</v>
      </c>
    </row>
    <row r="13" spans="1:4">
      <c r="A13" s="4" t="s">
        <v>36</v>
      </c>
      <c r="B13" s="4" t="s">
        <v>33</v>
      </c>
      <c r="C13" s="4" t="s">
        <v>33</v>
      </c>
      <c r="D13" s="4" t="s">
        <v>33</v>
      </c>
    </row>
    <row r="14" spans="1:4">
      <c r="A14" s="4" t="s">
        <v>43</v>
      </c>
      <c r="B14" s="4" t="s">
        <v>33</v>
      </c>
      <c r="C14" s="5" t="n">
        <v>-1904</v>
      </c>
      <c r="D14" s="4" t="s">
        <v>33</v>
      </c>
    </row>
    <row r="15" spans="1:4">
      <c r="A15" s="4" t="s">
        <v>94</v>
      </c>
      <c r="B15" s="4" t="s">
        <v>33</v>
      </c>
      <c r="C15" s="4" t="s">
        <v>33</v>
      </c>
      <c r="D15" s="4" t="s">
        <v>33</v>
      </c>
    </row>
    <row r="16" spans="1:4">
      <c r="A16" s="4" t="s">
        <v>44</v>
      </c>
      <c r="B16" s="4" t="s">
        <v>33</v>
      </c>
      <c r="C16" s="4" t="s">
        <v>33</v>
      </c>
      <c r="D16" s="4" t="s">
        <v>33</v>
      </c>
    </row>
    <row r="17" spans="1:4">
      <c r="A17" s="4" t="s">
        <v>95</v>
      </c>
      <c r="B17" s="5" t="n">
        <v>209492</v>
      </c>
      <c r="C17" s="5" t="n">
        <v>134119</v>
      </c>
      <c r="D17" s="5" t="n">
        <v>408387</v>
      </c>
    </row>
    <row r="18" spans="1:4">
      <c r="A18" s="4" t="s">
        <v>46</v>
      </c>
      <c r="B18" s="4" t="s">
        <v>33</v>
      </c>
      <c r="C18" s="4" t="s">
        <v>33</v>
      </c>
      <c r="D18" s="4" t="s">
        <v>33</v>
      </c>
    </row>
    <row r="19" spans="1:4">
      <c r="A19" s="4" t="s">
        <v>96</v>
      </c>
      <c r="B19" s="5" t="n">
        <v>-37747</v>
      </c>
      <c r="C19" s="5" t="n">
        <v>-232484</v>
      </c>
      <c r="D19" s="5" t="n">
        <v>-368855</v>
      </c>
    </row>
    <row r="20" spans="1:4">
      <c r="A20" s="3" t="s">
        <v>97</v>
      </c>
    </row>
    <row r="21" spans="1:4">
      <c r="A21" s="4" t="s">
        <v>98</v>
      </c>
      <c r="B21" s="5" t="n">
        <v>22942</v>
      </c>
      <c r="C21" s="4" t="s">
        <v>33</v>
      </c>
      <c r="D21" s="5" t="n">
        <v>22942</v>
      </c>
    </row>
    <row r="22" spans="1:4">
      <c r="A22" s="4" t="s">
        <v>99</v>
      </c>
      <c r="B22" s="4" t="s">
        <v>33</v>
      </c>
      <c r="C22" s="4" t="s">
        <v>33</v>
      </c>
      <c r="D22" s="4" t="s">
        <v>33</v>
      </c>
    </row>
    <row r="23" spans="1:4">
      <c r="A23" s="4" t="s">
        <v>100</v>
      </c>
      <c r="B23" s="5" t="n">
        <v>22942</v>
      </c>
      <c r="C23" s="4" t="s">
        <v>33</v>
      </c>
      <c r="D23" s="5" t="n">
        <v>22942</v>
      </c>
    </row>
    <row r="24" spans="1:4">
      <c r="A24" s="3" t="s">
        <v>101</v>
      </c>
    </row>
    <row r="25" spans="1:4">
      <c r="A25" s="4" t="s">
        <v>102</v>
      </c>
      <c r="B25" s="5" t="n">
        <v>42000</v>
      </c>
      <c r="C25" s="5" t="n">
        <v>260000</v>
      </c>
      <c r="D25" s="5" t="n">
        <v>360576</v>
      </c>
    </row>
    <row r="26" spans="1:4">
      <c r="A26" s="4" t="s">
        <v>103</v>
      </c>
      <c r="B26" s="4" t="s">
        <v>33</v>
      </c>
      <c r="C26" s="4" t="s">
        <v>33</v>
      </c>
      <c r="D26" s="4" t="s">
        <v>33</v>
      </c>
    </row>
    <row r="27" spans="1:4">
      <c r="A27" s="4" t="s">
        <v>104</v>
      </c>
      <c r="B27" s="5" t="n">
        <v>-29056</v>
      </c>
      <c r="C27" s="5" t="n">
        <v>-31762</v>
      </c>
      <c r="D27" s="5" t="n">
        <v>-14490</v>
      </c>
    </row>
    <row r="28" spans="1:4">
      <c r="A28" s="4" t="s">
        <v>105</v>
      </c>
      <c r="B28" s="4" t="s">
        <v>33</v>
      </c>
      <c r="C28" s="4" t="s">
        <v>33</v>
      </c>
      <c r="D28" s="4" t="s">
        <v>33</v>
      </c>
    </row>
    <row r="29" spans="1:4">
      <c r="A29" s="4" t="s">
        <v>106</v>
      </c>
      <c r="B29" s="4" t="s">
        <v>33</v>
      </c>
      <c r="C29" s="4" t="s">
        <v>33</v>
      </c>
      <c r="D29" s="4" t="s">
        <v>33</v>
      </c>
    </row>
    <row r="30" spans="1:4">
      <c r="A30" s="4" t="s">
        <v>107</v>
      </c>
      <c r="B30" s="5" t="n">
        <v>12944</v>
      </c>
      <c r="C30" s="5" t="n">
        <v>228238</v>
      </c>
      <c r="D30" s="5" t="n">
        <v>346086</v>
      </c>
    </row>
    <row r="31" spans="1:4">
      <c r="A31" s="4" t="s">
        <v>108</v>
      </c>
      <c r="B31" s="5" t="n">
        <v>-1861</v>
      </c>
      <c r="C31" s="5" t="n">
        <v>-4246</v>
      </c>
      <c r="D31" s="5" t="n">
        <v>173</v>
      </c>
    </row>
    <row r="32" spans="1:4">
      <c r="A32" s="4" t="s">
        <v>109</v>
      </c>
      <c r="B32" s="4" t="s">
        <v>33</v>
      </c>
      <c r="C32" s="4" t="s">
        <v>33</v>
      </c>
      <c r="D32" s="4" t="s">
        <v>33</v>
      </c>
    </row>
    <row r="33" spans="1:4">
      <c r="A33" s="4" t="s">
        <v>110</v>
      </c>
      <c r="B33" s="5" t="n">
        <v>2034</v>
      </c>
      <c r="C33" s="5" t="n">
        <v>6280</v>
      </c>
      <c r="D33" s="4" t="s">
        <v>33</v>
      </c>
    </row>
    <row r="34" spans="1:4">
      <c r="A34" s="4" t="s">
        <v>111</v>
      </c>
      <c r="B34" s="5" t="n">
        <v>173</v>
      </c>
      <c r="C34" s="5" t="n">
        <v>2034</v>
      </c>
      <c r="D34" s="5" t="n">
        <v>173</v>
      </c>
    </row>
    <row r="35" spans="1:4">
      <c r="A35" s="3" t="s">
        <v>112</v>
      </c>
    </row>
    <row r="36" spans="1:4">
      <c r="A36" s="4" t="s">
        <v>113</v>
      </c>
      <c r="B36" s="4" t="s">
        <v>33</v>
      </c>
      <c r="C36" s="4" t="s">
        <v>33</v>
      </c>
      <c r="D36" s="4" t="s">
        <v>33</v>
      </c>
    </row>
    <row r="37" spans="1:4">
      <c r="A37" s="4" t="s">
        <v>114</v>
      </c>
      <c r="B37" s="4" t="s">
        <v>33</v>
      </c>
      <c r="C37" s="4" t="s">
        <v>33</v>
      </c>
      <c r="D37"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1"/>
  </cols>
  <sheetData>
    <row r="1" spans="1:6">
      <c r="A1" s="1" t="s">
        <v>115</v>
      </c>
      <c r="B1" s="2" t="s">
        <v>116</v>
      </c>
      <c r="C1" s="2" t="s">
        <v>117</v>
      </c>
      <c r="D1" s="2" t="s">
        <v>118</v>
      </c>
      <c r="E1" s="2" t="s">
        <v>119</v>
      </c>
      <c r="F1" s="2" t="s">
        <v>120</v>
      </c>
    </row>
    <row r="2" spans="1:6">
      <c r="A2" s="4" t="s">
        <v>121</v>
      </c>
      <c r="B2" s="6" t="n">
        <v>400</v>
      </c>
      <c r="C2" s="4" t="s">
        <v>33</v>
      </c>
      <c r="D2" s="4" t="s">
        <v>33</v>
      </c>
      <c r="E2" s="4" t="s">
        <v>33</v>
      </c>
      <c r="F2" s="6" t="n">
        <v>400</v>
      </c>
    </row>
    <row r="3" spans="1:6">
      <c r="A3" s="4" t="s">
        <v>122</v>
      </c>
      <c r="B3" s="5" t="n">
        <v>400000</v>
      </c>
    </row>
    <row r="4" spans="1:6">
      <c r="A4" s="4" t="s">
        <v>123</v>
      </c>
      <c r="B4" s="4" t="s">
        <v>33</v>
      </c>
      <c r="C4" s="4" t="s">
        <v>33</v>
      </c>
      <c r="D4" s="4" t="s">
        <v>33</v>
      </c>
      <c r="E4" s="5" t="n">
        <v>-336</v>
      </c>
      <c r="F4" s="5" t="n">
        <v>-336</v>
      </c>
    </row>
    <row r="5" spans="1:6">
      <c r="A5" s="4" t="s">
        <v>124</v>
      </c>
      <c r="B5" s="4" t="s">
        <v>33</v>
      </c>
      <c r="C5" s="4" t="s">
        <v>33</v>
      </c>
      <c r="D5" s="4" t="s">
        <v>33</v>
      </c>
      <c r="E5" s="4" t="s">
        <v>33</v>
      </c>
      <c r="F5" s="4" t="s">
        <v>33</v>
      </c>
    </row>
    <row r="6" spans="1:6">
      <c r="A6" s="4" t="s">
        <v>125</v>
      </c>
      <c r="B6" s="6" t="n">
        <v>400</v>
      </c>
      <c r="C6" s="4" t="s">
        <v>33</v>
      </c>
      <c r="D6" s="4" t="s">
        <v>33</v>
      </c>
      <c r="E6" s="5" t="n">
        <v>-336</v>
      </c>
      <c r="F6" s="5" t="n">
        <v>64</v>
      </c>
    </row>
    <row r="7" spans="1:6">
      <c r="A7" s="4" t="s">
        <v>126</v>
      </c>
      <c r="B7" s="5" t="n">
        <v>400000</v>
      </c>
    </row>
    <row r="8" spans="1:6">
      <c r="A8" s="4" t="s">
        <v>127</v>
      </c>
      <c r="B8" s="6" t="n">
        <v>1803</v>
      </c>
      <c r="C8" s="5" t="n">
        <v>893924</v>
      </c>
      <c r="D8" s="4" t="s">
        <v>33</v>
      </c>
      <c r="E8" s="5" t="n">
        <v>-1002455</v>
      </c>
      <c r="F8" s="5" t="n">
        <v>-106728</v>
      </c>
    </row>
    <row r="9" spans="1:6">
      <c r="A9" s="4" t="s">
        <v>128</v>
      </c>
      <c r="B9" s="5" t="n">
        <v>18025003</v>
      </c>
    </row>
    <row r="10" spans="1:6">
      <c r="A10" s="4" t="s">
        <v>123</v>
      </c>
      <c r="F10" s="5" t="n">
        <v>-364699</v>
      </c>
    </row>
    <row r="11" spans="1:6">
      <c r="A11" s="4" t="s">
        <v>129</v>
      </c>
      <c r="B11" s="6" t="n">
        <v>1859</v>
      </c>
      <c r="C11" s="5" t="n">
        <v>1153868</v>
      </c>
      <c r="D11" s="4" t="s">
        <v>33</v>
      </c>
      <c r="E11" s="5" t="n">
        <v>-1367154</v>
      </c>
      <c r="F11" s="6" t="n">
        <v>-211427</v>
      </c>
    </row>
    <row r="12" spans="1:6">
      <c r="A12" s="4" t="s">
        <v>130</v>
      </c>
      <c r="B12" s="5" t="n">
        <v>18585003</v>
      </c>
      <c r="F12" s="5" t="n">
        <v>18585003</v>
      </c>
    </row>
    <row r="13" spans="1:6">
      <c r="A13" s="4" t="s">
        <v>131</v>
      </c>
      <c r="B13" s="6" t="n">
        <v>14</v>
      </c>
      <c r="C13" s="5" t="n">
        <v>41986</v>
      </c>
      <c r="E13" s="4" t="s">
        <v>33</v>
      </c>
      <c r="F13" s="6" t="n">
        <v>42000</v>
      </c>
    </row>
    <row r="14" spans="1:6">
      <c r="A14" s="4" t="s">
        <v>132</v>
      </c>
      <c r="B14" s="5" t="n">
        <v>140000</v>
      </c>
    </row>
    <row r="15" spans="1:6">
      <c r="A15" s="4" t="s">
        <v>133</v>
      </c>
      <c r="E15" s="5" t="n">
        <v>22942</v>
      </c>
      <c r="F15" s="5" t="n">
        <v>22942</v>
      </c>
    </row>
    <row r="16" spans="1:6">
      <c r="A16" s="4" t="s">
        <v>123</v>
      </c>
      <c r="B16" s="4" t="s">
        <v>33</v>
      </c>
      <c r="C16" s="4" t="s">
        <v>33</v>
      </c>
      <c r="D16" s="4" t="s">
        <v>33</v>
      </c>
      <c r="E16" s="5" t="n">
        <v>-247239</v>
      </c>
      <c r="F16" s="5" t="n">
        <v>-247239</v>
      </c>
    </row>
    <row r="17" spans="1:6">
      <c r="A17" s="4" t="s">
        <v>134</v>
      </c>
      <c r="B17" s="6" t="n">
        <v>1873</v>
      </c>
      <c r="C17" s="6" t="n">
        <v>1195854</v>
      </c>
      <c r="D17" s="4" t="s">
        <v>33</v>
      </c>
      <c r="E17" s="6" t="n">
        <v>-1591451</v>
      </c>
      <c r="F17" s="6" t="n">
        <v>-393724</v>
      </c>
    </row>
    <row r="18" spans="1:6">
      <c r="A18" s="4" t="s">
        <v>135</v>
      </c>
      <c r="B18" s="5" t="n">
        <v>18725003</v>
      </c>
      <c r="F18" s="5" t="n">
        <v>187250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5:50:18Z</dcterms:created>
  <dcterms:modified xmlns:dcterms="http://purl.org/dc/terms/" xmlns:xsi="http://www.w3.org/2001/XMLSchema-instance" xsi:type="dcterms:W3CDTF">2017-03-15T15:50:18Z</dcterms:modified>
</cp:coreProperties>
</file>